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dvances and Receivables - Rel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Notes Payable" sheetId="17" state="visible" r:id="rId17"/>
    <sheet xmlns:r="http://schemas.openxmlformats.org/officeDocument/2006/relationships" name="Lease" sheetId="18" state="visible" r:id="rId18"/>
    <sheet xmlns:r="http://schemas.openxmlformats.org/officeDocument/2006/relationships" name="Segment Reporting"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ntingent Liabilit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dvances and Receivables - Re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Notes Payable (Tables)" sheetId="33" state="visible" r:id="rId33"/>
    <sheet xmlns:r="http://schemas.openxmlformats.org/officeDocument/2006/relationships" name="Lease (Tables)"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Related-Party Transactions (Tab" sheetId="37" state="visible" r:id="rId37"/>
    <sheet xmlns:r="http://schemas.openxmlformats.org/officeDocument/2006/relationships" name="Subsequent Event (Tables)" sheetId="38" state="visible" r:id="rId38"/>
    <sheet xmlns:r="http://schemas.openxmlformats.org/officeDocument/2006/relationships" name="Organization and Description _2" sheetId="39" state="visible" r:id="rId39"/>
    <sheet xmlns:r="http://schemas.openxmlformats.org/officeDocument/2006/relationships" name="Liquidity and Going Concern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Advances and Receivables - Re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Textual)" sheetId="53" state="visible" r:id="rId53"/>
    <sheet xmlns:r="http://schemas.openxmlformats.org/officeDocument/2006/relationships" name="Notes Payable (Details)" sheetId="54" state="visible" r:id="rId54"/>
    <sheet xmlns:r="http://schemas.openxmlformats.org/officeDocument/2006/relationships" name="Notes Payable (Details 1)" sheetId="55" state="visible" r:id="rId55"/>
    <sheet xmlns:r="http://schemas.openxmlformats.org/officeDocument/2006/relationships" name="Notes Payable (Details Textual)" sheetId="56" state="visible" r:id="rId56"/>
    <sheet xmlns:r="http://schemas.openxmlformats.org/officeDocument/2006/relationships" name="Lease (Details)" sheetId="57" state="visible" r:id="rId57"/>
    <sheet xmlns:r="http://schemas.openxmlformats.org/officeDocument/2006/relationships" name="Lease (Details 1)" sheetId="58" state="visible" r:id="rId58"/>
    <sheet xmlns:r="http://schemas.openxmlformats.org/officeDocument/2006/relationships" name="Lease (Details 2)" sheetId="59" state="visible" r:id="rId59"/>
    <sheet xmlns:r="http://schemas.openxmlformats.org/officeDocument/2006/relationships" name="Lease (Details 3)" sheetId="60" state="visible" r:id="rId60"/>
    <sheet xmlns:r="http://schemas.openxmlformats.org/officeDocument/2006/relationships" name="Lease (Details 4)" sheetId="61" state="visible" r:id="rId61"/>
    <sheet xmlns:r="http://schemas.openxmlformats.org/officeDocument/2006/relationships" name="Lease (Details Textual)" sheetId="62" state="visible" r:id="rId62"/>
    <sheet xmlns:r="http://schemas.openxmlformats.org/officeDocument/2006/relationships" name="Segment Reporting (Details)" sheetId="63" state="visible" r:id="rId63"/>
    <sheet xmlns:r="http://schemas.openxmlformats.org/officeDocument/2006/relationships" name="Segment Reporting (Details Text" sheetId="64" state="visible" r:id="rId64"/>
    <sheet xmlns:r="http://schemas.openxmlformats.org/officeDocument/2006/relationships" name="Shareholder's Equity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Textual)" sheetId="69" state="visible" r:id="rId69"/>
    <sheet xmlns:r="http://schemas.openxmlformats.org/officeDocument/2006/relationships" name="Related-Party Transactions (Det" sheetId="70" state="visible" r:id="rId70"/>
    <sheet xmlns:r="http://schemas.openxmlformats.org/officeDocument/2006/relationships" name="Related-Party Transactions (D_2" sheetId="71" state="visible" r:id="rId71"/>
    <sheet xmlns:r="http://schemas.openxmlformats.org/officeDocument/2006/relationships" name="Contingent Liabilities (Details" sheetId="72" state="visible" r:id="rId72"/>
    <sheet xmlns:r="http://schemas.openxmlformats.org/officeDocument/2006/relationships" name="Subsequent Event (Details)" sheetId="73" state="visible" r:id="rId73"/>
    <sheet xmlns:r="http://schemas.openxmlformats.org/officeDocument/2006/relationships" name="Subsequent Event (Details 1)" sheetId="74" state="visible" r:id="rId74"/>
    <sheet xmlns:r="http://schemas.openxmlformats.org/officeDocument/2006/relationships" name="Subsequent Event (Details Textu"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06, 2020</t>
        </is>
      </c>
      <c r="D2" s="2" t="inlineStr">
        <is>
          <t>Sep. 30, 2019</t>
        </is>
      </c>
    </row>
    <row r="3">
      <c r="A3" s="3" t="inlineStr">
        <is>
          <t>Document and Entity Information [Abstract]</t>
        </is>
      </c>
    </row>
    <row r="4">
      <c r="A4" s="4" t="inlineStr">
        <is>
          <t>Entity Registrant Name</t>
        </is>
      </c>
      <c r="B4" s="4" t="inlineStr">
        <is>
          <t>iFresh Inc</t>
        </is>
      </c>
    </row>
    <row r="5">
      <c r="A5" s="4" t="inlineStr">
        <is>
          <t>Entity Central Index Key</t>
        </is>
      </c>
      <c r="B5" s="4" t="inlineStr">
        <is>
          <t>0001681941</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hell Company</t>
        </is>
      </c>
      <c r="B16" s="4" t="inlineStr">
        <is>
          <t>false</t>
        </is>
      </c>
    </row>
    <row r="17">
      <c r="A17" s="4" t="inlineStr">
        <is>
          <t>Entity Ex Transition Period</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Common Stock, Shares Outstanding</t>
        </is>
      </c>
      <c r="C20" s="5" t="n">
        <v>25194085</v>
      </c>
    </row>
    <row r="21">
      <c r="A21" s="4" t="inlineStr">
        <is>
          <t>Entity Public Float</t>
        </is>
      </c>
      <c r="D21" s="6" t="n">
        <v>16000000</v>
      </c>
    </row>
    <row r="22">
      <c r="A22" s="4" t="inlineStr">
        <is>
          <t>Entity File Number</t>
        </is>
      </c>
      <c r="B22" s="4" t="inlineStr">
        <is>
          <t>001-38013</t>
        </is>
      </c>
    </row>
    <row r="23">
      <c r="A23" s="4" t="inlineStr">
        <is>
          <t>Entity Interactive Data Current</t>
        </is>
      </c>
      <c r="B23" s="4" t="inlineStr">
        <is>
          <t>Yes</t>
        </is>
      </c>
    </row>
    <row r="24">
      <c r="A24" s="4" t="inlineStr">
        <is>
          <t>Entity Incorporation State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5.6 million of operating lease assets and $72.3 operating lease liabilities on the consolidated balance
sheet as of April 1,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20 and 2019, respectively. The Company's estimates of the fair value of line of credit
and other liabilities (including current maturities) were classified as Level 2 in the fair value hierarchy. 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March 31, 2020 and 2019. For the year ended March 31,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years ended
March 31, March 31,
Grocery $ 40,795,051 $ 54,219,303
Perishable goods 48,657,980 71,212,136
Total $ 89,453,031 $ 125,431,439 Business
Combinations The
Company accounts for its business combinations using the purchase method of accounting in accordance with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income. 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0</t>
        </is>
      </c>
    </row>
    <row r="3">
      <c r="A3" s="3" t="inlineStr">
        <is>
          <t>Receivables [Abstract]</t>
        </is>
      </c>
    </row>
    <row r="4">
      <c r="A4" s="4" t="inlineStr">
        <is>
          <t>Accounts Receivable</t>
        </is>
      </c>
      <c r="B4" s="4" t="inlineStr">
        <is>
          <t xml:space="preserve">5.
Accounts Receivable A
summary of accounts receivable, net is as follows:
March 31, March 31,
2020 2019
Customer purchases $ 3,975,414 $ 4,008,747
Credit card receivables 143,851 532,369
Food stamps 26,407 99,762
Others 2,518 2,518
Total accounts receivable 4,148,190 4,643,396
Allowance for bad debt (742,849 ) (615,487 )
Accounts receivable, net $ 3,405,341 $ 4,027,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 xml:space="preserve">6.
Inventories A
summary of inventories, net is as follows:
March 31, March 31,
2020 2019
Non-perishables $ 5,396,152 $ 8,762,634
Perishables 820,761 1,723,882
Inventories 6,216,913 10,486,516
Allowance for slow moving or defective inventories (31,811 ) (75,150 )
Inventories, net $ 6,185,102 $ 10,411,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and Receivables - Related Parties</t>
        </is>
      </c>
      <c r="B1" s="2" t="inlineStr">
        <is>
          <t>12 Months Ended</t>
        </is>
      </c>
    </row>
    <row r="2">
      <c r="B2" s="2" t="inlineStr">
        <is>
          <t>Mar. 31, 2020</t>
        </is>
      </c>
    </row>
    <row r="3">
      <c r="A3" s="3" t="inlineStr">
        <is>
          <t>Advances and Receivables - Related Parties [Abstract]</t>
        </is>
      </c>
    </row>
    <row r="4">
      <c r="A4" s="4" t="inlineStr">
        <is>
          <t>Advances and receivables - related parties</t>
        </is>
      </c>
      <c r="B4" s="4" t="inlineStr">
        <is>
          <t>7.
Advances and receivables - related parties A
summary of advances and receivables - related parties is as follows:
March 31, March 31,
Entities 2020 2019
New York Mart, Inc. $ 2,092 $ -
Pacific Supermarkets Inc. - 437,863
NY Mart MD Inc. 363,296 335,374
iFresh Harwin Inc - -
Advances – related
parties $ 365,388 $ 773,237
New York Mart, Inc. 605,265 605,265
Pacific Supermarkets Inc. - 428,237
NY Mart MD Inc. 3,841,237 3,181,011
iFresh Harwin Inc 248,480 232,797
Receivables – related parties 4,694,982 4,447,310
Total advances and receivables – related parties $ 5,060,370 $ 5,220,547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the majority shareholder and the Chief Executive
Officer of the Company. Accounts receivable due from related parties relate to the sales to these related parties (see Note 16).
The advances and receivables are interest free, repayable on demand, and guaranteed by Mr. Long De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 xml:space="preserve">8.
Property and Equipment
March 31, March 31,
2020 2019
Furniture, fixtures and equipment $ 21,023,715 $ 19,957,600
Automobiles 1,997,925 2,214,306
Leasehold improvements 9,442,401 8,849,422
Software 6,735 6,735
Total property and equipment 32,470,776 31,028,063
Accumulated depreciation and amortization (12,701,624 ) (10,740,877 )
Property and equipment, net $ 19,769,152 $ 20,287,186 Depreciation
expense for the year ended March 31, 2020 and 2019 was $2,121,564 and $1,999,56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 xml:space="preserve">9.
Intangible Assets A
summary of the activities and balances of intangible assets are as follows:
Balance at Balance at
2019 Additions 2020
Gross Intangible Assets
Acquired leasehold rights $ 2,500,000 $ - $ 2,500,000
Total intangible assets $ 2,500,000 $ - $ 2,500,000
Accumulated Amortization
Total accumulated amortization $ (1,466,663 ) $ (133,332 ) $ (1,599,995 )
Intangible assets, net $ 1,033,337 $ (133,332 ) $ 900,005 Amortization
expense was $133,332 and $133,332 for the year ended March 31, 2020 and 2019, respectively. Future amortization associated with
the net carrying amount of definite-lived intangible assets is as follows:
Year
Ending March 31,
2021 $ 133,333
2022 133,333
2023 133,333
2024 133,333
2025 133,333
Thereafter 233,340
Total $ 900,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0</t>
        </is>
      </c>
    </row>
    <row r="3">
      <c r="A3" s="3" t="inlineStr">
        <is>
          <t>Debt Disclosure [Abstract]</t>
        </is>
      </c>
    </row>
    <row r="4">
      <c r="A4" s="4" t="inlineStr">
        <is>
          <t>Debt</t>
        </is>
      </c>
      <c r="B4" s="4" t="inlineStr">
        <is>
          <t xml:space="preserve">10.
Debt A
summary of the Company's debt is as follows:
March 31, March 31,
2020 2019
Revolving Line of Credit-KeyBank National Association $ 4,950,000 4,950,000
Delayed Term Loan-KeyBank National Association 4,102,483 4,494,983
Term Loan-KeyBank National Association 11,408,189 12,342,206
Less: Deferred financing cost (319,375 ) (501,875 )
Total 20,141,297 21,285,314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4,950,000 of the revolving credit was used as of March 31,
2020.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As of March
31, 2020 and 2019, these ratios were failed, and the Company was therefore not in compliance with the financial covenants of the
KeyBank loan.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 The Company failed to obtain a written consent for the occurrence of the change of ownership. As a result,
effective as of March 1, 2019, interest was accrued on all loans at the default rate and the monthly principal and interest payment
due under the effective date term loan will be $155,872 instead of $142,842.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The
Company failed to meet its obligations under the Loan Agreements by the end of the First Forbearance Period. On October 17, 2019
(the "Effective Date"), the Company, Go Fresh 365, Inc. ("Go Fresh"), Mr. Long Deng and Keybank entered
into the second forbearance agreement (the "Second Forbearance Agreement"). Pursuant to certain Guaranty Agreement
dated as of December 26, 2016, as amended by several joinder agreements and the Second Forbearance Agreement, the Company, certain
subsidiaries of NYM, Go Fresh and Mr. Long Deng (collectively, the "Guarantors", and together with the Borrower, the
"Loan Parties") have agreed to guarantee the payment and performance of the obligations of the Borrower under the
Credit Agreement ("Obligations"). Key Bank has agreed to delay the exercise of its rights and remedies under the Loan
Agreement based on the existence of certain events of default (the "Specified Events of Default") until the earlier
to occur of: (a) 5:00 p.m. Eastern Time on the November 29, 2019; and (b) a Forbearance Event of Default. From
Jan to June 2020, non-payment of amount due by the Company was $1,194,878. Also, the Company has filed certain loan covenants.
On August 6, 2020 the Company received 3 rd
● All
delinquent regular interest paid at or before settlement.
● July
and August required payments will be regular interest amounts.
● Default
interest will be deferred until 9/25/2020
● Store
valuations will be ordered immediately.
● Continue
to provide weekly cash flow reports.
● Provide
quarterly financial statements of NYM, iFresh and newly acquired businesses.
● Monthly
financial projections.
● Cost/work
detail on the completion of the CT store.
● Pledge
of the equity and guarantee of newly acquired businesses.
● File
a UCC-1 financing statement for iFresh Inc. If agreement cannot
be reached, KeyBank is fully prepared to pursue legal remedies. As of the date of this report, the Forbearance Agreement is still
under negotiation. Maturities
of borrowings against the term loan under this credit facility for each of the next five years are as follows:
Year
Ending March 31
2021 $ 2,146,472
2022 17,994,825
Total $ 20,141,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0</t>
        </is>
      </c>
    </row>
    <row r="3">
      <c r="A3" s="3" t="inlineStr">
        <is>
          <t>Debt Disclosure [Abstract]</t>
        </is>
      </c>
    </row>
    <row r="4">
      <c r="A4" s="4" t="inlineStr">
        <is>
          <t>Notes Payable</t>
        </is>
      </c>
      <c r="B4" s="4" t="inlineStr">
        <is>
          <t>11.
Notes Payable Notes
payables consist of the following:
March 31, March 31,
2020 2019
Triangle Auto Center, Inc.
Secured by vehicle, 4.02%, principal and
interest of $890 due monthly through January 28, 2021 8,730 18,823
Colonial Buick GMC
Secured by vehicle, 8.64%, principal and interest of
$736 due monthly through February 1, 2020 - 6,350
Koeppel Nissan, Inc.
Secured by vehicle, 3.99%, principal and interest of
$612 due monthly through January 18, 2021, early paid off in 2020 - 12,378
Secured by vehicle, 0.9%, principal and interest of $739
due monthly through March 14, 2020 - 8,826
Secured by vehicle, 7.86%, principal and interest of
$758 due monthly through September 1, 2022 18,707 25,415
Silver Star Motors
Secured by vehicle, 4.22%, principal and interest of
$916 due monthly through June 1, 2021 13,357 23,546
BMO
Secured by vehicle, 5.99%, principal and interest of
$1,924 due monthly through July 1, 2020 29,532 50,172
Wells Fargo
Secured by vehicle, 4.01%, principal and interest of
$420 due monthly through December 1, 2021 8,500 13,096
Toyota Finance
Secured by vehicle, 0%, principal and interest of $632
due monthly through August, 2022 18,340 25,928
Secured by vehicle, 4.87%, principal and interest of
$761 due monthly through July, 2021 11,633 24,031
Secured by vehicle, 0%, principal
and interest of $633 due monthly through April 1, 2022 15,810 19,978
Total Notes Payable $ 124,609 $ 228,543
Current notes payable (77,903 ) (98,475 )
Long-term notes payable, net of current maturities $ 46,706 $ 130,068 All
notes payables are secured by the underlying financed automobiles. Maturities
of the notes payables for each of the next five years are as follows:
Year
Ending March 31,
2021 $ 77,903
2022 40,656
2023 6,050
Total $ 124,6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0</t>
        </is>
      </c>
    </row>
    <row r="3">
      <c r="A3" s="3" t="inlineStr">
        <is>
          <t>Leases [Abstract]</t>
        </is>
      </c>
    </row>
    <row r="4">
      <c r="A4" s="4" t="inlineStr">
        <is>
          <t>Lease</t>
        </is>
      </c>
      <c r="B4" s="4" t="inlineStr">
        <is>
          <t xml:space="preserve">12.
Lease The
Company's material leases consist of store, warehouse, parking lots and its offices with expiration dates through 2027.
In general, the leases have remaining terms of 1-20 years, most of which include options to extend the leases. The lease
term is generally the minimum noncancelable period of the lease. The Company does not include option periods unless the Company
determines that it is reasonably certain of exercising the option at inception or when a triggering event occurs. Balance
sheet information related to the Company's operating and finance leases (noting the financial statement caption each is
included with) as of March 31, 2020 was as follows:
As of
Operating Lease Assets:
Operating Lease $ 57,587,790
Total operating lease assets 57,587,790
Operating lease obligations:
Current operating lease liabilities 5,438,356
Non-current operating lease liabilities 58,729,843
Total Lease liabilities $ 64,168,199
Weighted Average Remaining Lease Term Operating Lease 12.47 years
Weighted Average discount rate 4.3 %
March 31, March 31,
2020 2019
Finance lease Assets
Vehicles under finance lease $ 874,698 $ 874,698
Accumulated depreciation 219,679 159,938
Finance lease assets, net $ 655,019 $ 714,760
March 31, March 31,
2020 2019
Finance lease obligations:
Current $ 137,243 $ 148,778
Long-term 277,350 413,225
Total obligations $ 414,593 $ 562,003
Weighted Average Remaining Lease Term Finance Lease 1.88 years
Weighted Average discount rate 7.1 % Supplemental
cash flow information related to leases was as follows:
As of
Cash paid for amounts included in the measurement of lease liabilities:
Operating Lease $ 7,691,944
Finance lease 147,410 The
estimated future lease payments under the operating and finance leases are as follows:
Capital Operating,
Lease lease
2021 169,004 8,088,762
2022 148,162 7,833,368
2023 146,831 8,078,334
2024 10,522 7,896,900
2025 7,359,994
Thereafter - 46,108,683
Total minimum lease payments $ 474,519 $ 85,366,040
Less: Amount representing interest (59,926 ) (21,194,841 )
Total $ 414,593 $ 64,168,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0</t>
        </is>
      </c>
    </row>
    <row r="3">
      <c r="A3" s="3" t="inlineStr">
        <is>
          <t>Segment Reporting [Abstract]</t>
        </is>
      </c>
    </row>
    <row r="4">
      <c r="A4" s="4" t="inlineStr">
        <is>
          <t>Segment Reporting</t>
        </is>
      </c>
      <c r="B4" s="4" t="inlineStr">
        <is>
          <t xml:space="preserve">13.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years ended March 31, 2020 and 2019, respectively:
Year ended March 31,
2020
Wholesale Retail Total
Net sales $ 16,336,795 $ 73,116,236 $ 89,453,031
Cost of sales 12,152,005 53,805,938 65,957,943
Retail occupancy costs - 6,660,448 6,660,448
Gross profit $ 4,184,790 $ 12,649,850 $ 16,834,640
Interest expense, net $ (11,118 ) $ (1,813,549 ) $ (1,824,667 )
Depreciation and amortization $ 491,233 $ 9,559,104 $ 10,050,337
Capital expenditures $ - $ 2,828,495 $ 2,828,495
Segment loss before income tax provision $ 766,381 $ (9,239,428 ) $ (8,473,047 )
Income tax provision (benefit) $ 16,841 $ (203,036 ) $ (186,195 )
Segment assets $ 14,032,417 $ 85,226,744 $ 99,259,161
Year ended March 31,
2019
Wholesale Retail Total
Net sales $ 18,463,885 $ 106,967,554 $ 125,431,439
Cost of sales 14,225,146 81,664,829 95,889,975
Retail occupancy costs - 9,148,872 9,148,872
Gross profit $ 4,238,739 $ 16,153,853 $ 20,392,592
Interest expense, net $ (12,803 ) $ (1,301,492 ) $ (1,314,295 )
Depreciation and amortization $ 234,837 $ 2,080,557 $ 2,315,394
Capital expenditures $ 32,061 $ 4,633,789 $ 4,665,850
Segment income (loss) before income tax provision $ (57,863 ) $ (11,378,056 ) $ (11,435,919 )
Income tax provision (benefit) $ 2,872 $ 564,651 $ 567,523
Segment assets $ 10,571,565 $ 36,529,794 $ 47,101,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6" t="n">
        <v>751942</v>
      </c>
      <c r="C3" s="6" t="n">
        <v>1048090</v>
      </c>
    </row>
    <row r="4">
      <c r="A4" s="4" t="inlineStr">
        <is>
          <t>Accounts receivable, net</t>
        </is>
      </c>
      <c r="B4" s="5" t="n">
        <v>3405341</v>
      </c>
      <c r="C4" s="5" t="n">
        <v>4027909</v>
      </c>
    </row>
    <row r="5">
      <c r="A5" s="4" t="inlineStr">
        <is>
          <t>Inventories, net</t>
        </is>
      </c>
      <c r="B5" s="5" t="n">
        <v>6185102</v>
      </c>
      <c r="C5" s="5" t="n">
        <v>10411366</v>
      </c>
    </row>
    <row r="6">
      <c r="A6" s="4" t="inlineStr">
        <is>
          <t>Prepaid expenses and other current assets</t>
        </is>
      </c>
      <c r="B6" s="5" t="n">
        <v>3691990</v>
      </c>
      <c r="C6" s="5" t="n">
        <v>3721262</v>
      </c>
    </row>
    <row r="7">
      <c r="A7" s="4" t="inlineStr">
        <is>
          <t>Total current assets</t>
        </is>
      </c>
      <c r="B7" s="5" t="n">
        <v>14034375</v>
      </c>
      <c r="C7" s="5" t="n">
        <v>19208627</v>
      </c>
    </row>
    <row r="8">
      <c r="A8" s="4" t="inlineStr">
        <is>
          <t>Advances and receivables - related parties</t>
        </is>
      </c>
      <c r="B8" s="5" t="n">
        <v>5060370</v>
      </c>
      <c r="C8" s="5" t="n">
        <v>5220547</v>
      </c>
    </row>
    <row r="9">
      <c r="A9" s="4" t="inlineStr">
        <is>
          <t>Property and equipment, net</t>
        </is>
      </c>
      <c r="B9" s="5" t="n">
        <v>19769152</v>
      </c>
      <c r="C9" s="5" t="n">
        <v>20287186</v>
      </c>
    </row>
    <row r="10">
      <c r="A10" s="4" t="inlineStr">
        <is>
          <t>Intangible assets, net</t>
        </is>
      </c>
      <c r="B10" s="5" t="n">
        <v>900005</v>
      </c>
      <c r="C10" s="5" t="n">
        <v>1033337</v>
      </c>
    </row>
    <row r="11">
      <c r="A11" s="4" t="inlineStr">
        <is>
          <t>Security deposits</t>
        </is>
      </c>
      <c r="B11" s="5" t="n">
        <v>1264353</v>
      </c>
      <c r="C11" s="5" t="n">
        <v>1236073</v>
      </c>
    </row>
    <row r="12">
      <c r="A12" s="4" t="inlineStr">
        <is>
          <t>Right of use assets-lease</t>
        </is>
      </c>
      <c r="B12" s="5" t="n">
        <v>57587790</v>
      </c>
      <c r="C12" s="4" t="inlineStr">
        <is>
          <t xml:space="preserve"> </t>
        </is>
      </c>
    </row>
    <row r="13">
      <c r="A13" s="4" t="inlineStr">
        <is>
          <t>Deferred income taxes</t>
        </is>
      </c>
      <c r="B13" s="5" t="n">
        <v>643116</v>
      </c>
      <c r="C13" s="5" t="n">
        <v>115589</v>
      </c>
    </row>
    <row r="14">
      <c r="A14" s="4" t="inlineStr">
        <is>
          <t>Total assets</t>
        </is>
      </c>
      <c r="B14" s="5" t="n">
        <v>99259161</v>
      </c>
      <c r="C14" s="5" t="n">
        <v>47101359</v>
      </c>
    </row>
    <row r="15">
      <c r="A15" s="3" t="inlineStr">
        <is>
          <t>Current liabilities:</t>
        </is>
      </c>
    </row>
    <row r="16">
      <c r="A16" s="4" t="inlineStr">
        <is>
          <t>Accounts payable</t>
        </is>
      </c>
      <c r="B16" s="5" t="n">
        <v>10674455</v>
      </c>
      <c r="C16" s="5" t="n">
        <v>14177700</v>
      </c>
    </row>
    <row r="17">
      <c r="A17" s="4" t="inlineStr">
        <is>
          <t>Deferred revenue</t>
        </is>
      </c>
      <c r="B17" s="5" t="n">
        <v>1311228</v>
      </c>
      <c r="C17" s="5" t="n">
        <v>802392</v>
      </c>
    </row>
    <row r="18">
      <c r="A18" s="4" t="inlineStr">
        <is>
          <t>Borrowings against lines of credit, current, net</t>
        </is>
      </c>
      <c r="B18" s="5" t="n">
        <v>20141297</v>
      </c>
      <c r="C18" s="5" t="n">
        <v>21285314</v>
      </c>
    </row>
    <row r="19">
      <c r="A19" s="4" t="inlineStr">
        <is>
          <t>Notes payable, current</t>
        </is>
      </c>
      <c r="B19" s="5" t="n">
        <v>77903</v>
      </c>
      <c r="C19" s="5" t="n">
        <v>98475</v>
      </c>
    </row>
    <row r="20">
      <c r="A20" s="4" t="inlineStr">
        <is>
          <t>Finance lease obligations, current</t>
        </is>
      </c>
      <c r="B20" s="5" t="n">
        <v>137243</v>
      </c>
      <c r="C20" s="5" t="n">
        <v>148778</v>
      </c>
    </row>
    <row r="21">
      <c r="A21" s="4" t="inlineStr">
        <is>
          <t>Accrued expenses</t>
        </is>
      </c>
      <c r="B21" s="5" t="n">
        <v>1307069</v>
      </c>
      <c r="C21" s="5" t="n">
        <v>1393973</v>
      </c>
    </row>
    <row r="22">
      <c r="A22" s="4" t="inlineStr">
        <is>
          <t>Operating lease liabilities, current</t>
        </is>
      </c>
      <c r="B22" s="5" t="n">
        <v>5438356</v>
      </c>
    </row>
    <row r="23">
      <c r="A23" s="4" t="inlineStr">
        <is>
          <t>Other payables, current</t>
        </is>
      </c>
      <c r="B23" s="5" t="n">
        <v>3584756</v>
      </c>
      <c r="C23" s="5" t="n">
        <v>2926101</v>
      </c>
    </row>
    <row r="24">
      <c r="A24" s="4" t="inlineStr">
        <is>
          <t>Total current liabilities</t>
        </is>
      </c>
      <c r="B24" s="5" t="n">
        <v>42672307</v>
      </c>
      <c r="C24" s="5" t="n">
        <v>40832733</v>
      </c>
    </row>
    <row r="25">
      <c r="A25" s="4" t="inlineStr">
        <is>
          <t>Notes payable, non-current</t>
        </is>
      </c>
      <c r="B25" s="5" t="n">
        <v>46706</v>
      </c>
      <c r="C25" s="5" t="n">
        <v>130068</v>
      </c>
    </row>
    <row r="26">
      <c r="A26" s="4" t="inlineStr">
        <is>
          <t>Finance lease obligations, non-current</t>
        </is>
      </c>
      <c r="B26" s="5" t="n">
        <v>277350</v>
      </c>
      <c r="C26" s="5" t="n">
        <v>413225</v>
      </c>
    </row>
    <row r="27">
      <c r="A27" s="4" t="inlineStr">
        <is>
          <t>Deferred rent</t>
        </is>
      </c>
      <c r="B27" s="4" t="inlineStr">
        <is>
          <t xml:space="preserve"> </t>
        </is>
      </c>
      <c r="C27" s="5" t="n">
        <v>6659412</v>
      </c>
    </row>
    <row r="28">
      <c r="A28" s="4" t="inlineStr">
        <is>
          <t>Other payables, non-current</t>
        </is>
      </c>
      <c r="B28" s="5" t="n">
        <v>83102</v>
      </c>
      <c r="C28" s="5" t="n">
        <v>97900</v>
      </c>
    </row>
    <row r="29">
      <c r="A29" s="4" t="inlineStr">
        <is>
          <t>Long term operating lease liabilities</t>
        </is>
      </c>
      <c r="B29" s="5" t="n">
        <v>58729843</v>
      </c>
      <c r="C29" s="4" t="inlineStr">
        <is>
          <t xml:space="preserve"> </t>
        </is>
      </c>
    </row>
    <row r="30">
      <c r="A30" s="4" t="inlineStr">
        <is>
          <t>Total liabilities</t>
        </is>
      </c>
      <c r="B30" s="5" t="n">
        <v>101809308</v>
      </c>
      <c r="C30" s="5" t="n">
        <v>48133338</v>
      </c>
    </row>
    <row r="31">
      <c r="A31" s="4" t="inlineStr">
        <is>
          <t>Commitments and contingencies</t>
        </is>
      </c>
      <c r="B31" s="4" t="inlineStr">
        <is>
          <t xml:space="preserve"> </t>
        </is>
      </c>
      <c r="C31" s="4" t="inlineStr">
        <is>
          <t xml:space="preserve"> </t>
        </is>
      </c>
    </row>
    <row r="32">
      <c r="A32" s="3" t="inlineStr">
        <is>
          <t>Shareholders' equity (deficiency)</t>
        </is>
      </c>
    </row>
    <row r="33">
      <c r="A33" s="4" t="inlineStr">
        <is>
          <t>Preferred shares, $.0001 par value, 1,000,000 shares authorized;1,000 and 0 issued and outstanding as of March 31, 2020 and 2019, respectively.</t>
        </is>
      </c>
      <c r="B33" s="5" t="n">
        <v>3500000</v>
      </c>
      <c r="C33" s="4" t="inlineStr">
        <is>
          <t xml:space="preserve"> </t>
        </is>
      </c>
    </row>
    <row r="34">
      <c r="A34" s="4" t="inlineStr">
        <is>
          <t>Common stock, $0.0001 par value; 100,000,000 shares authorized, 18,658,547 and 16,737,685 shares issued and outstanding as of March 31,2020 and 2019, respectively</t>
        </is>
      </c>
      <c r="B34" s="5" t="n">
        <v>1866</v>
      </c>
      <c r="C34" s="5" t="n">
        <v>1674</v>
      </c>
    </row>
    <row r="35">
      <c r="A35" s="4" t="inlineStr">
        <is>
          <t>Additional paid-in capital</t>
        </is>
      </c>
      <c r="B35" s="5" t="n">
        <v>18202323</v>
      </c>
      <c r="C35" s="5" t="n">
        <v>14933829</v>
      </c>
    </row>
    <row r="36">
      <c r="A36" s="4" t="inlineStr">
        <is>
          <t>Accumulated deficit</t>
        </is>
      </c>
      <c r="B36" s="5" t="n">
        <v>-24254336</v>
      </c>
      <c r="C36" s="5" t="n">
        <v>-15967482</v>
      </c>
    </row>
    <row r="37">
      <c r="A37" s="4" t="inlineStr">
        <is>
          <t>Total shareholders' deficiency</t>
        </is>
      </c>
      <c r="B37" s="5" t="n">
        <v>-2550147</v>
      </c>
      <c r="C37" s="5" t="n">
        <v>-1031979</v>
      </c>
    </row>
    <row r="38">
      <c r="A38" s="4" t="inlineStr">
        <is>
          <t>Total liabilities and shareholders' equity (deficiency)</t>
        </is>
      </c>
      <c r="B38" s="6" t="n">
        <v>99259161</v>
      </c>
      <c r="C38" s="6" t="n">
        <v>47101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Equity [Abstract]</t>
        </is>
      </c>
    </row>
    <row r="4">
      <c r="A4" s="4" t="inlineStr">
        <is>
          <t>Shareholder's Equity</t>
        </is>
      </c>
      <c r="B4" s="4" t="inlineStr">
        <is>
          <t>14.
Shareholder's Equity On
October 19, 2018, the Company and certain institutional investors entered into a securities purchase agreement (the "Purchase
Agreement"), pursuant to which the Company agreed to sell to such investors an aggregate of 1,275,000 shares of common stock
(the "Common Stock") in a registered direct offering and warrants to purchase up to approximately 1,170,000 shares
of the Company's Common Stock in a concurrent private placement, for gross proceeds of approximately $2.55 million (the
"Financing"). The warrants will be exercisable immediately following the date of issuance and have an exercise price
of $2.25.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00. Each warrant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Management determined that these warrants
are equity instruments because the warrants are both a) indexed to its own stock; and b) classified in stockholders' equity.
The warrants were recorded at their fair value on the date of grant as a component of stockholders' equity. On June 5, 2019,
the Company agreed to issue to the Holders an aggregate of 1,170,000 shares ("Exchange Shares") of the Company's
common stock, par value $0.0001 per share and warrant to purchase an aggregate of 1,170,000 shares of Common Stock (the "Exchange
Warrants") as the negotiated purchase price for the Existing Warrants based on the Black Scholes Value as a result of a certain
transaction which was deemed as a Fundamental Transaction as defined in purchase agreement. On March 23, 2020, 585,000 warrants
has been cashless exercised to 287,049 shares of common stock. On December 11, 2019, iFresh Inc. (the "Company")
entered into an agreement (the "Conversion Agreement") between Mr. Deng and the Company, pursuant to which the Mr.
Deng agreed to convert debt owed to him by the Company into 1,000 preferred shares of the Company's common stock. Upon receiving
stockholder approval for the conversion, the 1,000 shares of preferred stock will automatically convert into shares of the Company's
common stock. On January 13, 2020, the Company filed a
Certificate of Designation creating the class of Preferred Stock required by the Conversion Agreement, and $3,500,000 of capital
Mr. Deng contributed to the Company were converted into 1,000 shares of Series A Convertible Preferred Stock (the "Preferred
Stock"). The Preferred Stock has no voting rights, no dividend, no redemption right and will convert automatically into 9,210,526
shares of the Company's common stock once the conversion is approved by the Company's stockholders. In the event of
the liquidation of the Company, the Preferred Stock has a preference equal to $3,500,000 over the Company's common stock. On
March 25, 2020, the Company entered into an agreement (the "Purchase Agreement") with two third party individuals,
Dengrong Zhou and Qiang Ou (the "Investors"), pursuant to which the Investors agreed to purchase 1,783,167 shares
of the Company's common stock in exchange for $2,500,000. Subsequently on April 9, 2020, these shares were issued and the
transaction w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15.
Income Taxes iFresh
is a Delaware holding company that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Pursuant to The Coronavirus Aid, Relief, and Economic Security Act, also known as the CARES Act, NOLs
from the 2018, 2019, and 2020 tax years to be carried back to the previous five tax years (beginning with the earliest year first)
and suspends the 80% of taxable income limitation through the 2020 tax year. The NOL carryback can result in an immediate
refund of taxes paid in prior years. The valuation allowance for deferred tax assets was $7,643,963 and $6,260,912 as of March
31, 2020 and 2019. The Company has approximately $30,496,643
and $20,688,214 of US NOL carry forward of which approximately $3,135,816 and $2,891,876 are SRLY NOL as of March 31, 2020 and
March 31, 2019, respectively. For income tax purposes, those NOLs will expire in the year 2033 through 2037. Income
Tax Provision (Benefit) The
provision (benefit) for income taxes consists of the following components:
For the year ended
March 31,
2020 2019
Current:
Federal $ - $ -
State 341,332 369,278
341,332 369,278
Deferred:
Federal (711,436 ) 261,649
State 183,909 (63,404 )
(527,527 ) 198,245
Total $ (186,195 ) $ 567,523 Tax
Rate Reconciliation Following
is a reconciliation of the Company's effective income tax rate to the United State federal statutory tax rate:
Years ended
2020 2019
Expected tax at U.S. statutory income tax rate 21 % 21 %
State and local income taxes, net of federal income tax effect 7 % 7 %
Other non-deductible fees and expenses 10 % (2.4 %)
Changes in deferred tax allowance (36 %) (32.2 %)
Other - % 1.6 %
Effective tax rate 2 % (5 %) Deferred
Taxes The
effect of temporary differences included in the deferred tax accounts as follows:
March 31, March 31,
2020 2019
Deferred Tax Assets/ (Liabilities):
Deferred expenses $ 164,434 $ 101,829
Sec 263A Inventory Cap 38,207 208,514
Deferred rent/Lease obligation 2,215,294 2,092,128
Depreciation and amortization (3,008,058 ) (2,305,164 )
Net operating losses 8,305,813 5,993,061
163 (j) business interest - 286,133
Valuation allowance (7,643,963 ) (6,260,912 )
Net Deferred Tax Assets $ 643,116 $ 115,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0</t>
        </is>
      </c>
    </row>
    <row r="3">
      <c r="A3" s="3" t="inlineStr">
        <is>
          <t>Related Party Transactions [Abstract]</t>
        </is>
      </c>
    </row>
    <row r="4">
      <c r="A4" s="4" t="inlineStr">
        <is>
          <t>Related-Party Transactions</t>
        </is>
      </c>
      <c r="B4" s="4" t="inlineStr">
        <is>
          <t>16.
Related-Party Transactions Management
Fees, Advertising Fees and Sale of Non-Perishable and Perishable Products to Related Parties The
following is a detailed breakdown of significant management fees, advertising fees and sale of products for the year ended March
31, 2020 and 2019 to related parties, which are directly or indirectly owned, in whole or in part, by Mr. Long Deng, a majority
shareholder, and not eliminated in the consolidated financial statements. In addition, the outstanding receivables due from these
related parties as of March 31, 2020 and 2019 were included in advances and receivables – related parties (see Note 7).
Year ended March 31, 2020
Related Parties Management Advertising Non-Perishable &amp; Perishable
Tampa Seafood $ 2,000 $ - $ -
Dragon Seeds 3,650 - -
NY Mart MD Inc. 22,550 11,520 1,004,275
NYM Elmhurst Inc. 90,698 4,752 828,932
Spring Farm Inc. 6,050 - 58,134
New Ming - 8,320 -
Pine Court Chinese Bistro - - 58,408
Others 80,000 250 -
$ 204,948 $ 24,842 $ 1,949,749
Year ended March 31, 2019
Related Parties Management Advertising Non-Perishable &amp; Perishable
New York Mart, Inc. $ 11,651 $ 880 $ 2,248,885
Pacific Supermarkets Inc. 77,998 14,040 1,327,401
NY Mart MD Inc. 86,529 10,920 193,741
El Monte 4,410 - 315,641
iFresh Harwin Inc 2,862 2,600 9,677
Spring Farm Inc. 5,052 1,600 2,005
Spicy Bubbles, Inc. 4,944 - -
Tampa Seafood 3,610 - -
Pine Court Chinese Bistro - - 52,996
$ 197,056 $ 30,040 $ 4,150,346 Long-Term
Operating Lease Agreement with a Related Party The Company leases warehouse and stores
from related parties that is owned by Mr. Long Deng, the majority shareholder of the Company, and will expire on April 30, 2026.
Rent incurred to the related party was $886,543 and $1,208,000 for the year ended on March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Mar. 31, 2020</t>
        </is>
      </c>
    </row>
    <row r="3">
      <c r="A3" s="3" t="inlineStr">
        <is>
          <t>Commitments and Contingencies Disclosure [Abstract]</t>
        </is>
      </c>
    </row>
    <row r="4">
      <c r="A4" s="4" t="inlineStr">
        <is>
          <t>Contingent Liabilities</t>
        </is>
      </c>
      <c r="B4" s="4" t="inlineStr">
        <is>
          <t>17. Contingent Liabilities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This case relates to
a dispute between Ming's Supermarket, Inc. ("Ming"), the subsidiary of the Company and the landlord of the building
located at 140-148 East Berkeley Street, Boston, MA (the "Property"), under a long-term operating lease ("Lease").
Since February 2015, Ming was unable to use the premise of the property due to a structure damage assessed by the Inspectional
Services Department of the City of Boston ("ISD"), and stopped paying the rent since April 2015 after the landlord
refused to perform structural repairs.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n appeal, the appeal hearing was held in July 12, 2019 and judge concluded that the landlord should be required both to perform
the relevant obligations of the lease in the future and to pay damages caused by his previous failure to do so and for any period
of delay in completing specific performance. On November 5, 2019, the Appeal Count issued a full decision affirming the judgment
was entered and transmitted a rescript of the affirmance of the judgment to the superior count. The final judgment was entered after rescript
on May 7, 2020. On June 29, 2020, the landlord executed the final judgment finally and made the payment of $2,536,142 to Ming. Hartford Fire
Insurance Company v. New York Mart Group Inc. On November 28, 2018, 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s entitlement to attorneys' fees/costs. The Company has accrued $500,000 for
the potential loss and expense associated with this case. Winking
Group LLC v. New York Supermarket E. Broadway Inc. A
subsidiary of the Company, New York Supermarket E. Broadway Inc., entered into a lease with Winking Group LLC for the Company's
store located at 75 East Broadway, NY, 10002. The landlord sued the Company for failing to pay rent and additional fee of $450,867.
The Company is currently negotiating an agreement with the landlord to settle the case. On November 21, 2019, the Company consented
to a final judgement of possession in favor of Winking Group LLC in the amount of $400,000, with $50,867 being waived by the landlord.
$400,000 was paid as of December 31, 2019. JD
Prroduce Maspeth LLC v. iFresh, Inc. alt. On
September 16, 2019, the JD Produce Maspeth ("plaintiff") seeks $178,953 in unpaid goods purchased by the Company.
The legal process was just initiated and interrupted by the outbreak of COVID-19. The Company has recorded the purchase and payable
on the financial statements. Don
Rick Associates LLC. v. New York Mart Roosevelt Inc. One of the subsidiaries
of the Company, New York Mart Roosevelt Inc, has failed to pay the rents on time. The landlord has sued the Company for nonpayment.
On May 31, 2019, a motion for summary Judgement was filed for unpaid rent in the amount of $102,792 and $14,984 for attorney fees.
These amounts have been fully accrued as of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0</t>
        </is>
      </c>
    </row>
    <row r="3">
      <c r="A3" s="3" t="inlineStr">
        <is>
          <t>Subsequent Events [Abstract]</t>
        </is>
      </c>
    </row>
    <row r="4">
      <c r="A4" s="4" t="inlineStr">
        <is>
          <t>Subsequent Event</t>
        </is>
      </c>
      <c r="B4" s="4" t="inlineStr">
        <is>
          <t>18.
Subsequent Event Key
Bank Loans From Jan to June 2020, the Company failed
to make loan payment of $1,194,878. On August 6, 2020 the Company received 3rd forbearance agreement from Key Bank. Please refer
to Note 10 for key terms. Acquisitions On
March 26, 2020, the Company entered into an agreement (the "Acquisition Agreement") with Kairui Tong and Hao Huang
(collectively, the "Sellers") and Hubei Rongentang Wine Co., Ltd. and Hubei Rongentang Herbal Wine Co., Ltd., pursuant
to which the Sellers will sell their 100% interest in Hubei Rongentang Wine Co., Ltd. and Hubei Rongentang Herbal Wine Co., Ltd.
(collectively, the "Target Companies") to the Company in exchange for 3,852,372 shares of the Company's common
stock and 1,000 shares of the Company's Series B Convertible Preferred Stock (the "Series B Preferred Stock").
Upon approval of the Company's shareholders, the 1,000 shares of Series B Preferred Stock will be converted into 3,834,796
shares of the Company's common stock. The Series B Preferred will rank on parity with the Series A Convertible Preferred
Stock of the Company. On April 22, 2020, the Company consummated
the above transactions. The aggregate fair value of the consideration paid by the Company in the acquisition is approximately $9.8
million and is based on the closing price of the Company's common stock at the date of closing. The excess of total cost
of acquisition over the fair value of the identifiable net assets of the acquiree is recorded as goodwill. The following table presents the estimated fair value of the
assets acquired and liabilities assumed at the date of this acquisition: (Unaudited)
Cash $ 371,910
Accounts receivable, net 84,260
Inventories, net 2,099,306
Advances to suppliers, net 76,476
Other current assets 910,435
Property and equipment, net 4,310,878
Total tangible assets acquired $ 7,852,665
Accounts payable 9,260
Advance from customers 386,119
Accrued expenses and other payables 703,060
Deferred tax liability 954,173
Total liability assumed 2,052,612
Net tangible assets acquired 5,800,053
Intangible assets 3,013,272
Goodwill 1,026,250
Total consideration 9,839,575 The
following table presents the Company's unaudited pro forma results for the years ended March 31, 2020, as if the acquisitions
had occurred on April 1, 2019.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 ended
Pro forma net revenue $ 91,423,225
Pro forma net loss (7,538,237 )
Pro forma loss per share (0.29 )
Weighted average shares-Basic and diluted 26,068,249 On
March 17, 2020, the Company entered into a purchase agreement (the "Acquisition Agreement") with Guo Hui Ji, a citizen
of the People's Republic of China (the "Seller") and Xiamen DL Medical Technology Co, Ltd., a People's
Republic of China company, pursuant to which the Seller will sell his 70% equity interests in Xiamen DL Medical Technology Co,
Ltd. to the Company (the "Equity Interests"). In consideration for the Equity Interests, the Company shall pay to
the Seller $600,000 in cash and issue 900,000 shares of common stock of the Company to the Seller. On
April 28, 2020, the Company consummated the above transactions. The aggregate fair value of the consideration paid by the
Company in the acquisition is approximately $1.7 million and is based on the closing price of the Company's common
stock at the date of closing. As of this report date, the Company is still gathering information necessary to provide those
disclosures with regard to this transaction. The Company plan to provide this information in its quarterly report on Form
10-Q for the period ended June 30, 2020. On August 6, 2020, the Company entered into an agreement (the
"Acquisition Agreement") with Zhang Fei and Liu Meng (collectively, the "Sellers") and Jiuxiang Blue Sky
Technology (Beijing) Co., Ltd. (the "Target"), pursuant to which the Sellers will sell their 100% interest in the Target
to the Company in exchange for 5,036,298 shares of the Company's common stock and 1,000 shares of the Company's Series
C Convertible Preferred Stock (the "Series C Preferred Stock"). Upon approval of the Company's shareholders,
the 1,000 shares of Series C Preferred Stock will be converted into 1,916,781 shares of the Company's common stock. The Series
C Preferred Stock will rank on parity with the Series A Convertible Preferred Stock and Series B Convertible Preferred Stock of
the Company. All of the issuances and conversions of the Company's common stock in the foregoing Acquisition Agreement were
at a price per share of $1.402. The closing of the acquisition as contemplated by the Acquisition Agreement is subject to customary
closing terms and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Significant Accounting Estimates</t>
        </is>
      </c>
      <c r="B4" s="4" t="inlineStr">
        <is>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is>
      </c>
    </row>
    <row r="5">
      <c r="A5" s="4" t="inlineStr">
        <is>
          <t>Accounts Receivable</t>
        </is>
      </c>
      <c r="B5" s="4" t="inlineStr">
        <is>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is>
      </c>
    </row>
    <row r="6">
      <c r="A6" s="4" t="inlineStr">
        <is>
          <t>Inventories</t>
        </is>
      </c>
      <c r="B6" s="4" t="inlineStr">
        <is>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is>
      </c>
    </row>
    <row r="7">
      <c r="A7" s="4" t="inlineStr">
        <is>
          <t>Leases</t>
        </is>
      </c>
      <c r="B7" s="4" t="inlineStr">
        <is>
          <t>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5.6 million of operating lease assets and $72.3 operating lease liabilities on the consolidated balance
sheet as of April 1, 2019. See Note 12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t>
        </is>
      </c>
    </row>
    <row r="8">
      <c r="A8" s="4" t="inlineStr">
        <is>
          <t>Fair Value Measurements</t>
        </is>
      </c>
      <c r="B8" s="4" t="inlineStr">
        <is>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20 and 2019, respectively. The Company's estimates of the fair value of line of credit
and other liabilities (including current maturities) were classified as Level 2 in the fair value hierarchy.</t>
        </is>
      </c>
    </row>
    <row r="9">
      <c r="A9" s="4" t="inlineStr">
        <is>
          <t>Revenue Recognition</t>
        </is>
      </c>
      <c r="B9" s="4" t="inlineStr">
        <is>
          <t xml:space="preserve">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March 31, 2020 and 2019. For the year ended March 31,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years ended
March 31, March 31,
Grocery $ 40,795,051 $ 54,219,303
Perishable goods 48,657,980 71,212,136
Total $ 89,453,031 $ 125,431,439 </t>
        </is>
      </c>
    </row>
    <row r="10">
      <c r="A10" s="4" t="inlineStr">
        <is>
          <t>Business Combinations</t>
        </is>
      </c>
      <c r="B10" s="4" t="inlineStr">
        <is>
          <t>Business
Combinations The
Company accounts for its business combinations using the purchase method of accounting in accordance with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income.</t>
        </is>
      </c>
    </row>
    <row r="11">
      <c r="A11" s="4" t="inlineStr">
        <is>
          <t>Recently Issued Accounting Pronouncements</t>
        </is>
      </c>
      <c r="B11" s="4" t="inlineStr">
        <is>
          <t>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disaggregated revenue from contracts with customers</t>
        </is>
      </c>
      <c r="B4" s="4" t="inlineStr">
        <is>
          <t xml:space="preserve"> For the years ended
March 31, March 31,
Grocery $ 40,795,051 $ 54,219,303
Perishable goods 48,657,980 71,212,136
Total $ 89,453,031 $ 125,431,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Mar. 31, 2020</t>
        </is>
      </c>
    </row>
    <row r="3">
      <c r="A3" s="3" t="inlineStr">
        <is>
          <t>Receivables [Abstract]</t>
        </is>
      </c>
    </row>
    <row r="4">
      <c r="A4" s="4" t="inlineStr">
        <is>
          <t>Schedule of accounts receivable, net</t>
        </is>
      </c>
      <c r="B4" s="4" t="inlineStr">
        <is>
          <t xml:space="preserve"> March 31, March 31,
2020 2019
Customer purchases $ 3,975,414 $ 4,008,747
Credit card receivables 143,851 532,369
Food stamps 26,407 99,762
Others 2,518 2,518
Total accounts receivable 4,148,190 4,643,396
Allowance for bad debt (742,849 ) (615,487 )
Accounts receivable, net $ 3,405,341 $ 4,027,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ies, net</t>
        </is>
      </c>
      <c r="B4" s="4" t="inlineStr">
        <is>
          <t xml:space="preserve"> March 31, March 31,
2020 2019
Non-perishables $ 5,396,152 $ 8,762,634
Perishables 820,761 1,723,882
Inventories 6,216,913 10,486,516
Allowance for slow moving or defective inventories (31,811 ) (75,150 )
Inventories, net $ 6,185,102 $ 10,411,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and Receivables - Related Parties (Tables)</t>
        </is>
      </c>
      <c r="B1" s="2" t="inlineStr">
        <is>
          <t>12 Months Ended</t>
        </is>
      </c>
    </row>
    <row r="2">
      <c r="B2" s="2" t="inlineStr">
        <is>
          <t>Mar. 31, 2020</t>
        </is>
      </c>
    </row>
    <row r="3">
      <c r="A3" s="3" t="inlineStr">
        <is>
          <t>Advances and Receivables - Related Parties [Abstract]</t>
        </is>
      </c>
    </row>
    <row r="4">
      <c r="A4" s="4" t="inlineStr">
        <is>
          <t>Schedule of advances and receivables - related parties</t>
        </is>
      </c>
      <c r="B4" s="4" t="inlineStr">
        <is>
          <t xml:space="preserve"> March 31, March 31,
Entities 2020 2019
New York Mart, Inc. $ 2,092 $ -
Pacific Supermarkets Inc. - 437,863
NY Mart MD Inc. 363,296 335,374
iFresh Harwin Inc - -
Advances – related
parties $ 365,388 $ 773,237
New York Mart, Inc. 605,265 605,265
Pacific Supermarkets Inc. - 428,237
NY Mart MD Inc. 3,841,237 3,181,011
iFresh Harwin Inc 248,480 232,797
Receivables – related parties 4,694,982 4,447,310
Total advances and receivables – related parties $ 5,060,370 $ 5,220,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1000</v>
      </c>
      <c r="C5" s="5" t="n">
        <v>0</v>
      </c>
    </row>
    <row r="6">
      <c r="A6" s="4" t="inlineStr">
        <is>
          <t>Preferred stock, shares outstanding</t>
        </is>
      </c>
      <c r="B6" s="5" t="n">
        <v>100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8658547</v>
      </c>
      <c r="C9" s="5" t="n">
        <v>16737685</v>
      </c>
    </row>
    <row r="10">
      <c r="A10" s="4" t="inlineStr">
        <is>
          <t>Common stock, shares outstanding</t>
        </is>
      </c>
      <c r="B10" s="5" t="n">
        <v>18658547</v>
      </c>
      <c r="C10" s="5" t="n">
        <v>16737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 March 31, March 31,
2020 2019
Furniture, fixtures and equipment $ 21,023,715 $ 19,957,600
Automobiles 1,997,925 2,214,306
Leasehold improvements 9,442,401 8,849,422
Software 6,735 6,735
Total property and equipment 32,470,776 31,028,063
Accumulated depreciation and amortization (12,701,624 ) (10,740,877 )
Property and equipment, net $ 19,769,152 $ 20,287,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activities and balances of intangible assets</t>
        </is>
      </c>
      <c r="B4" s="4" t="inlineStr">
        <is>
          <t xml:space="preserve"> Balance at Balance at
2019 Additions 2020
Gross Intangible Assets
Acquired leasehold rights $ 2,500,000 $ - $ 2,500,000
Total intangible assets $ 2,500,000 $ - $ 2,500,000
Accumulated Amortization
Total accumulated amortization $ (1,466,663 ) $ (133,332 ) $ (1,599,995 )
Intangible assets, net $ 1,033,337 $ (133,332 ) $ 900,005 </t>
        </is>
      </c>
    </row>
    <row r="5">
      <c r="A5" s="4" t="inlineStr">
        <is>
          <t>Schedule of future amortization of definite-lived intangible assets</t>
        </is>
      </c>
      <c r="B5" s="4" t="inlineStr">
        <is>
          <t xml:space="preserve">Year
Ending March 31,
2021 $ 133,333
2022 133,333
2023 133,333
2024 133,333
2025 133,333
Thereafter 233,340
Total $ 900,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Mar. 31, 2020</t>
        </is>
      </c>
    </row>
    <row r="3">
      <c r="A3" s="3" t="inlineStr">
        <is>
          <t>Debt Disclosure [Abstract]</t>
        </is>
      </c>
    </row>
    <row r="4">
      <c r="A4" s="4" t="inlineStr">
        <is>
          <t>Schedule of Company's debt</t>
        </is>
      </c>
      <c r="B4" s="4" t="inlineStr">
        <is>
          <t xml:space="preserve"> March 31, March 31,
2020 2019
Revolving Line of Credit-KeyBank National Association $ 4,950,000 4,950,000
Delayed Term Loan-KeyBank National Association 4,102,483 4,494,983
Term Loan-KeyBank National Association 11,408,189 12,342,206
Less: Deferred financing cost (319,375 ) (501,875 )
Total 20,141,297 21,285,314 </t>
        </is>
      </c>
    </row>
    <row r="5">
      <c r="A5" s="4" t="inlineStr">
        <is>
          <t>Schedule of maturities of borrowings against term loan under credit facility</t>
        </is>
      </c>
      <c r="B5" s="4" t="inlineStr">
        <is>
          <t xml:space="preserve">Year
Ending March 31
2021 $ 2,146,472
2022 17,994,825
Total $ 20,141,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Mar. 31, 2020</t>
        </is>
      </c>
    </row>
    <row r="3">
      <c r="A3" s="3" t="inlineStr">
        <is>
          <t>Short-term Debt [Line Items]</t>
        </is>
      </c>
    </row>
    <row r="4">
      <c r="A4" s="4" t="inlineStr">
        <is>
          <t>Schedule of maturities of notes payables</t>
        </is>
      </c>
      <c r="B4" s="4" t="inlineStr">
        <is>
          <t xml:space="preserve">Year
Ending March 31
2021 $ 2,146,472
2022 17,994,825
Total $ 20,141,297 </t>
        </is>
      </c>
    </row>
    <row r="5">
      <c r="A5" s="4" t="inlineStr">
        <is>
          <t>Notes Payable, Other Payables [Member]</t>
        </is>
      </c>
    </row>
    <row r="6">
      <c r="A6" s="3" t="inlineStr">
        <is>
          <t>Short-term Debt [Line Items]</t>
        </is>
      </c>
    </row>
    <row r="7">
      <c r="A7" s="4" t="inlineStr">
        <is>
          <t>Schedule of secured notes payable</t>
        </is>
      </c>
      <c r="B7" s="4" t="inlineStr">
        <is>
          <t xml:space="preserve">March 31, March 31,
2020 2019
Triangle Auto Center, Inc.
Secured by vehicle, 4.02%, principal and
interest of $890 due monthly through January 28, 2021 8,730 18,823
Colonial Buick GMC
Secured by vehicle, 8.64%, principal and interest of
$736 due monthly through February 1, 2020 - 6,350
Koeppel Nissan, Inc.
Secured by vehicle, 3.99%, principal and interest of
$612 due monthly through January 18, 2021, early paid off in 2020 - 12,378
Secured by vehicle, 0.9%, principal and interest of $739
due monthly through March 14, 2020 - 8,826
Secured by vehicle, 7.86%, principal and interest of
$758 due monthly through September 1, 2022 18,707 25,415
Silver Star Motors
Secured by vehicle, 4.22%, principal and interest of
$916 due monthly through June 1, 2021 13,357 23,546
BMO
Secured by vehicle, 5.99%, principal and interest of
$1,924 due monthly through July 1, 2020 29,532 50,172
Wells Fargo
Secured by vehicle, 4.01%, principal and interest of
$420 due monthly through December 1, 2021 8,500 13,096
Toyota Finance
Secured by vehicle, 0%, principal and interest of $632
due monthly through August, 2022 18,340 25,928
Secured by vehicle, 4.87%, principal and interest of
$761 due monthly through July, 2021 11,633 24,031
Secured by vehicle, 0%, principal
and interest of $633 due monthly through April 1, 2022 15,810 19,978
Total Notes Payable $ 124,609 $ 228,543
Current notes payable (77,903 ) (98,475 )
Long-term notes payable, net of current maturities $ 46,706 $ 130,068 </t>
        </is>
      </c>
    </row>
    <row r="8">
      <c r="A8" s="4" t="inlineStr">
        <is>
          <t>Schedule of maturities of notes payables</t>
        </is>
      </c>
      <c r="B8" s="4" t="inlineStr">
        <is>
          <t xml:space="preserve">Year
Ending March 31,
2021 $ 77,903
2022 40,656
2023 6,050
Total $ 124,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Mar. 31, 2020</t>
        </is>
      </c>
    </row>
    <row r="3">
      <c r="A3" s="3" t="inlineStr">
        <is>
          <t>Leases [Abstract]</t>
        </is>
      </c>
    </row>
    <row r="4">
      <c r="A4" s="4" t="inlineStr">
        <is>
          <t>Schedule of operating lease assets and liabilities</t>
        </is>
      </c>
      <c r="B4" s="4" t="inlineStr">
        <is>
          <t>As of
Operating Lease Assets:
Operating Lease $ 57,587,790
Total operating lease assets 57,587,790
Operating lease obligations:
Current operating lease liabilities 5,438,356
Non-current operating lease liabilities 58,729,843
Total Lease liabilities $ 64,168,199
Weighted Average Remaining Lease Term Operating Lease 12.47 years
Weighted Average discount rate 4.3 %</t>
        </is>
      </c>
    </row>
    <row r="5">
      <c r="A5" s="4" t="inlineStr">
        <is>
          <t>Schedule of finance lease assets</t>
        </is>
      </c>
      <c r="B5" s="4" t="inlineStr">
        <is>
          <t xml:space="preserve"> March 31, March 31,
2020 2019
Finance lease Assets
Vehicles under finance lease $ 874,698 $ 874,698
Accumulated depreciation 219,679 159,938
Finance lease assets, net $ 655,019 $ 714,760 </t>
        </is>
      </c>
    </row>
    <row r="6">
      <c r="A6" s="4" t="inlineStr">
        <is>
          <t>Schedule of finance lease obligations</t>
        </is>
      </c>
      <c r="B6" s="4" t="inlineStr">
        <is>
          <t xml:space="preserve"> March 31, March 31,
2020 2019
Finance lease obligations:
Current $ 137,243 $ 148,778
Long-term 277,350 413,225
Total obligations $ 414,593 $ 562,003
Weighted Average Remaining Lease Term Finance Lease 1.88 years
Weighted Average discount rate 7.1 %</t>
        </is>
      </c>
    </row>
    <row r="7">
      <c r="A7" s="4" t="inlineStr">
        <is>
          <t>Schedule of supplemental cash flow information related to lease</t>
        </is>
      </c>
      <c r="B7" s="4" t="inlineStr">
        <is>
          <t xml:space="preserve">As of
Cash paid for amounts included in the measurement of lease liabilities:
Operating Lease $ 7,691,944
Finance lease 147,410 </t>
        </is>
      </c>
    </row>
    <row r="8">
      <c r="A8" s="4" t="inlineStr">
        <is>
          <t>Schedule of future minimum lease payments</t>
        </is>
      </c>
      <c r="B8" s="4" t="inlineStr">
        <is>
          <t xml:space="preserve"> Capital Operating,
Lease lease
2021 169,004 8,088,762
2022 148,162 7,833,368
2023 146,831 8,078,334
2024 10,522 7,896,900
2025 7,359,994
Thereafter - 46,108,683
Total minimum lease payments $ 474,519 $ 85,366,040
Less: Amount representing interest (59,926 ) (21,194,841 )
Total $ 414,593 $ 64,168,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0</t>
        </is>
      </c>
    </row>
    <row r="3">
      <c r="A3" s="3" t="inlineStr">
        <is>
          <t>Segment Reporting [Abstract]</t>
        </is>
      </c>
    </row>
    <row r="4">
      <c r="A4" s="4" t="inlineStr">
        <is>
          <t>Schedule of information by segment reporting</t>
        </is>
      </c>
      <c r="B4" s="4" t="inlineStr">
        <is>
          <t xml:space="preserve"> Year ended March 31,
2020
Wholesale Retail Total
Net sales $ 16,336,795 $ 73,116,236 $ 89,453,031
Cost of sales 12,152,005 53,805,938 65,957,943
Retail occupancy costs - 6,660,448 6,660,448
Gross profit $ 4,184,790 $ 12,649,850 $ 16,834,640
Interest expense, net $ (11,118 ) $ (1,813,549 ) $ (1,824,667 )
Depreciation and amortization $ 491,233 $ 9,559,104 $ 10,050,337
Capital expenditures $ - $ 2,828,495 $ 2,828,495
Segment loss before income tax provision $ 766,381 $ (9,239,428 ) $ (8,473,047 )
Income tax provision (benefit) $ 16,841 $ (203,036 ) $ (186,195 )
Segment assets $ 14,032,417 $ 85,226,744 $ 99,259,161
Year ended March 31,
2019
Wholesale Retail Total
Net sales $ 18,463,885 $ 106,967,554 $ 125,431,439
Cost of sales 14,225,146 81,664,829 95,889,975
Retail occupancy costs - 9,148,872 9,148,872
Gross profit $ 4,238,739 $ 16,153,853 $ 20,392,592
Interest expense, net $ (12,803 ) $ (1,301,492 ) $ (1,314,295 )
Depreciation and amortization $ 234,837 $ 2,080,557 $ 2,315,394
Capital expenditures $ 32,061 $ 4,633,789 $ 4,665,850
Segment income (loss) before income tax provision $ (57,863 ) $ (11,378,056 ) $ (11,435,919 )
Income tax provision (benefit) $ 2,872 $ 564,651 $ 567,523
Segment assets $ 10,571,565 $ 36,529,794 $ 47,101,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provision (benefit) for income taxes</t>
        </is>
      </c>
      <c r="B4" s="4" t="inlineStr">
        <is>
          <t xml:space="preserve"> For the year ended
March 31,
2020 2019
Current:
Federal $ - $ -
State 341,332 369,278
341,332 369,278
Deferred:
Federal (711,436 ) 261,649
State 183,909 (63,404 )
(527,527 ) 198,245
Total $ (186,195 ) $ 567,523 </t>
        </is>
      </c>
    </row>
    <row r="5">
      <c r="A5" s="4" t="inlineStr">
        <is>
          <t>Schedule of effective income tax rate to the United State federal statutory tax rate</t>
        </is>
      </c>
      <c r="B5" s="4" t="inlineStr">
        <is>
          <t>Years ended
2020 2019
Expected tax at U.S. statutory income tax rate 21 % 21 %
State and local income taxes, net of federal income tax effect 7 % 7 %
Other non-deductible fees and expenses 10 % (2.4 %)
Changes in deferred tax allowance (36 %) (32.2 %)
Other - % 1.6 %
Effective tax rate 2 % (5 %)</t>
        </is>
      </c>
    </row>
    <row r="6">
      <c r="A6" s="4" t="inlineStr">
        <is>
          <t>Schedule of deferred taxes</t>
        </is>
      </c>
      <c r="B6" s="4" t="inlineStr">
        <is>
          <t xml:space="preserve">March 31, March 31,
2020 2019
Deferred Tax Assets/ (Liabilities):
Deferred expenses $ 164,434 $ 101,829
Sec 263A Inventory Cap 38,207 208,514
Deferred rent/Lease obligation 2,215,294 2,092,128
Depreciation and amortization (3,008,058 ) (2,305,164 )
Net operating losses 8,305,813 5,993,061
163 (j) business interest - 286,133
Valuation allowance (7,643,963 ) (6,260,912 )
Net Deferred Tax Assets $ 643,116 $ 115,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Mar. 31, 2020</t>
        </is>
      </c>
    </row>
    <row r="3">
      <c r="A3" s="3" t="inlineStr">
        <is>
          <t>Related Party Transactions [Abstract]</t>
        </is>
      </c>
    </row>
    <row r="4">
      <c r="A4" s="4" t="inlineStr">
        <is>
          <t>Schedule of management fees, advertising fees and sale of non-perishable and perishable products to related parties</t>
        </is>
      </c>
      <c r="B4" s="4" t="inlineStr">
        <is>
          <t xml:space="preserve">Year ended March 31, 2020
Related Parties Management Advertising Non-Perishable &amp; Perishable
Tampa Seafood $ 2,000 $ - $ -
Dragon Seeds 3,650 - -
NY Mart MD Inc. 22,550 11,520 1,004,275
NYM Elmhurst Inc. 90,698 4,752 828,932
Spring Farm Inc. 6,050 - 58,134
New Ming - 8,320 -
Pine Court Chinese Bistro - - 58,408
Others 80,000 250 -
$ 204,948 $ 24,842 $ 1,949,749
Year ended March 31, 2019
Related Parties Management Advertising Non-Perishable &amp; Perishable
New York Mart, Inc. $ 11,651 $ 880 $ 2,248,885
Pacific Supermarkets Inc. 77,998 14,040 1,327,401
NY Mart MD Inc. 86,529 10,920 193,741
El Monte 4,410 - 315,641
iFresh Harwin Inc 2,862 2,600 9,677
Spring Farm Inc. 5,052 1,600 2,005
Spicy Bubbles, Inc. 4,944 - -
Tampa Seafood 3,610 - -
Pine Court Chinese Bistro - - 52,996
$ 197,056 $ 30,040 $ 4,150,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equent Event (Tables)</t>
        </is>
      </c>
      <c r="B1" s="2" t="inlineStr">
        <is>
          <t>12 Months Ended</t>
        </is>
      </c>
    </row>
    <row r="2">
      <c r="B2" s="2" t="inlineStr">
        <is>
          <t>Mar. 31, 2020</t>
        </is>
      </c>
    </row>
    <row r="3">
      <c r="A3" s="3" t="inlineStr">
        <is>
          <t>Subsequent Events [Abstract]</t>
        </is>
      </c>
    </row>
    <row r="4">
      <c r="A4" s="4" t="inlineStr">
        <is>
          <t>Schedule of estimated fair value of the assets acquired and liabilities</t>
        </is>
      </c>
      <c r="B4" s="4" t="inlineStr">
        <is>
          <t xml:space="preserve">(Unaudited)
Cash $ 371,910
Accounts receivable, net 84,260
Inventories, net 2,099,306
Advances to suppliers, net 76,476
Other current assets 910,435
Property and equipment, net 4,310,878
Total tangible assets acquired $ 7,852,665
Accounts payable 9,260
Advance from customers 386,119
Accrued expenses and other payables 703,060
Deferred tax liability 954,173
Total liability assumed 2,052,612
Net tangible assets acquired 5,800,053
Intangible assets 3,013,272
Goodwill 1,026,250
Total consideration 9,839,575 </t>
        </is>
      </c>
    </row>
    <row r="5">
      <c r="A5" s="4" t="inlineStr">
        <is>
          <t>Schedule of pro forma information</t>
        </is>
      </c>
      <c r="B5" s="4" t="inlineStr">
        <is>
          <t xml:space="preserve">For the year ended
Pro forma net revenue $ 91,423,225
Pro forma net loss (7,538,237 )
Pro forma loss per share (0.29 )
Weighted average shares-Basic and diluted 26,068,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 width="14" customWidth="1" min="6" max="6"/>
  </cols>
  <sheetData>
    <row r="1">
      <c r="A1" s="1" t="inlineStr">
        <is>
          <t>Organization and Description of Business (Details) - USD ($)</t>
        </is>
      </c>
      <c r="B1" s="2" t="inlineStr">
        <is>
          <t>Feb. 10, 2017</t>
        </is>
      </c>
      <c r="C1" s="2" t="inlineStr">
        <is>
          <t>Jun. 07, 2019</t>
        </is>
      </c>
      <c r="D1" s="2" t="inlineStr">
        <is>
          <t>Mar. 31, 2020</t>
        </is>
      </c>
      <c r="E1" s="2" t="inlineStr">
        <is>
          <t>Dec. 31, 2019</t>
        </is>
      </c>
      <c r="F1" s="2" t="inlineStr">
        <is>
          <t>Mar. 31, 2019</t>
        </is>
      </c>
    </row>
    <row r="2">
      <c r="A2" s="3" t="inlineStr">
        <is>
          <t>Organization and Description of Business (Textual)</t>
        </is>
      </c>
    </row>
    <row r="3">
      <c r="A3" s="4" t="inlineStr">
        <is>
          <t>Business acquisition, share price</t>
        </is>
      </c>
      <c r="B3" s="8" t="n">
        <v>10.4</v>
      </c>
    </row>
    <row r="4">
      <c r="A4" s="4" t="inlineStr">
        <is>
          <t>Ordinary shares redeemed</t>
        </is>
      </c>
      <c r="B4" s="5" t="n">
        <v>1937967</v>
      </c>
    </row>
    <row r="5">
      <c r="A5" s="4" t="inlineStr">
        <is>
          <t>Ordinary shares redeemed, paid</t>
        </is>
      </c>
      <c r="B5" s="6" t="n">
        <v>20154857</v>
      </c>
    </row>
    <row r="6">
      <c r="A6" s="4" t="inlineStr">
        <is>
          <t>Shares of non-redeemable</t>
        </is>
      </c>
      <c r="B6" s="5" t="n">
        <v>1500000</v>
      </c>
    </row>
    <row r="7">
      <c r="A7" s="4" t="inlineStr">
        <is>
          <t>Debt converted common stock, description</t>
        </is>
      </c>
      <c r="B7" s="4" t="inlineStr">
        <is>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t>
        </is>
      </c>
    </row>
    <row r="8">
      <c r="A8" s="4" t="inlineStr">
        <is>
          <t>Business combination, description</t>
        </is>
      </c>
      <c r="B8" s="4" t="inlineStr">
        <is>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t>
        </is>
      </c>
    </row>
    <row r="9">
      <c r="A9" s="4" t="inlineStr">
        <is>
          <t>Repurchased value</t>
        </is>
      </c>
      <c r="B9" s="6" t="n">
        <v>200</v>
      </c>
    </row>
    <row r="10">
      <c r="A10" s="4" t="inlineStr">
        <is>
          <t>Repurchased common stock shares</t>
        </is>
      </c>
      <c r="B10" s="5" t="n">
        <v>200000</v>
      </c>
    </row>
    <row r="11">
      <c r="A11" s="4" t="inlineStr">
        <is>
          <t>Merger agreement and business combination, description</t>
        </is>
      </c>
      <c r="D11" s="4" t="inlineStr">
        <is>
          <t>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is>
      </c>
    </row>
    <row r="12">
      <c r="A12" s="4" t="inlineStr">
        <is>
          <t>Business combination common stock issued and outstanding</t>
        </is>
      </c>
      <c r="D12" s="5" t="n">
        <v>14103033</v>
      </c>
    </row>
    <row r="13">
      <c r="A13" s="4" t="inlineStr">
        <is>
          <t>Purchase price per share</t>
        </is>
      </c>
      <c r="B13" s="6" t="n">
        <v>10</v>
      </c>
      <c r="E13" s="6" t="n">
        <v>2</v>
      </c>
    </row>
    <row r="14">
      <c r="A14" s="4" t="inlineStr">
        <is>
          <t>Issuance of common stock, shares</t>
        </is>
      </c>
      <c r="C14" s="5" t="n">
        <v>254813383</v>
      </c>
      <c r="D14" s="5" t="n">
        <v>12000000</v>
      </c>
    </row>
    <row r="15">
      <c r="A15" s="4" t="inlineStr">
        <is>
          <t>Common stock, par value</t>
        </is>
      </c>
      <c r="C15" s="7" t="n">
        <v>0.0001</v>
      </c>
      <c r="D15" s="7" t="n">
        <v>0.0001</v>
      </c>
      <c r="F15"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Net sales</t>
        </is>
      </c>
      <c r="B4" s="6" t="n">
        <v>87503281</v>
      </c>
      <c r="C4" s="6" t="n">
        <v>121281093</v>
      </c>
    </row>
    <row r="5">
      <c r="A5" s="4" t="inlineStr">
        <is>
          <t>Net sales-related parties</t>
        </is>
      </c>
      <c r="B5" s="5" t="n">
        <v>1949750</v>
      </c>
      <c r="C5" s="5" t="n">
        <v>4150346</v>
      </c>
    </row>
    <row r="6">
      <c r="A6" s="4" t="inlineStr">
        <is>
          <t>Total net sales</t>
        </is>
      </c>
      <c r="B6" s="5" t="n">
        <v>89453031</v>
      </c>
      <c r="C6" s="5" t="n">
        <v>125431439</v>
      </c>
    </row>
    <row r="7">
      <c r="A7" s="4" t="inlineStr">
        <is>
          <t>Cost of sales</t>
        </is>
      </c>
      <c r="B7" s="5" t="n">
        <v>64377063</v>
      </c>
      <c r="C7" s="5" t="n">
        <v>92215568</v>
      </c>
    </row>
    <row r="8">
      <c r="A8" s="4" t="inlineStr">
        <is>
          <t>Cost of sales-related parties</t>
        </is>
      </c>
      <c r="B8" s="5" t="n">
        <v>1580880</v>
      </c>
      <c r="C8" s="5" t="n">
        <v>3674407</v>
      </c>
    </row>
    <row r="9">
      <c r="A9" s="4" t="inlineStr">
        <is>
          <t>Retail Occupancy costs</t>
        </is>
      </c>
      <c r="B9" s="5" t="n">
        <v>6660448</v>
      </c>
      <c r="C9" s="5" t="n">
        <v>9148872</v>
      </c>
    </row>
    <row r="10">
      <c r="A10" s="4" t="inlineStr">
        <is>
          <t>Gross profit</t>
        </is>
      </c>
      <c r="B10" s="5" t="n">
        <v>16834640</v>
      </c>
      <c r="C10" s="5" t="n">
        <v>20392592</v>
      </c>
    </row>
    <row r="11">
      <c r="A11" s="4" t="inlineStr">
        <is>
          <t>Selling, general and administrative expenses</t>
        </is>
      </c>
      <c r="B11" s="5" t="n">
        <v>25043254</v>
      </c>
      <c r="C11" s="5" t="n">
        <v>31899310</v>
      </c>
    </row>
    <row r="12">
      <c r="A12" s="4" t="inlineStr">
        <is>
          <t>Loss from operations</t>
        </is>
      </c>
      <c r="B12" s="5" t="n">
        <v>-8208614</v>
      </c>
      <c r="C12" s="5" t="n">
        <v>-11506718</v>
      </c>
    </row>
    <row r="13">
      <c r="A13" s="4" t="inlineStr">
        <is>
          <t>Interest expense, net</t>
        </is>
      </c>
      <c r="B13" s="5" t="n">
        <v>-1824667</v>
      </c>
      <c r="C13" s="5" t="n">
        <v>-1314295</v>
      </c>
    </row>
    <row r="14">
      <c r="A14" s="4" t="inlineStr">
        <is>
          <t>Impairment loss</t>
        </is>
      </c>
      <c r="B14" s="5" t="n">
        <v>-1100000</v>
      </c>
      <c r="C14" s="4" t="inlineStr">
        <is>
          <t xml:space="preserve"> </t>
        </is>
      </c>
    </row>
    <row r="15">
      <c r="A15" s="4" t="inlineStr">
        <is>
          <t>Other income</t>
        </is>
      </c>
      <c r="B15" s="5" t="n">
        <v>2660232</v>
      </c>
      <c r="C15" s="5" t="n">
        <v>1385093</v>
      </c>
    </row>
    <row r="16">
      <c r="A16" s="4" t="inlineStr">
        <is>
          <t>Loss before income taxes</t>
        </is>
      </c>
      <c r="B16" s="5" t="n">
        <v>-8473049</v>
      </c>
      <c r="C16" s="5" t="n">
        <v>-11435920</v>
      </c>
    </row>
    <row r="17">
      <c r="A17" s="4" t="inlineStr">
        <is>
          <t>Income tax provision</t>
        </is>
      </c>
      <c r="B17" s="5" t="n">
        <v>-186195</v>
      </c>
      <c r="C17" s="5" t="n">
        <v>567523</v>
      </c>
    </row>
    <row r="18">
      <c r="A18" s="4" t="inlineStr">
        <is>
          <t>Net Loss</t>
        </is>
      </c>
      <c r="B18" s="6" t="n">
        <v>-8286854</v>
      </c>
      <c r="C18" s="6" t="n">
        <v>-12003443</v>
      </c>
    </row>
    <row r="19">
      <c r="A19" s="3" t="inlineStr">
        <is>
          <t>Net loss per share:</t>
        </is>
      </c>
    </row>
    <row r="20">
      <c r="A20" s="4" t="inlineStr">
        <is>
          <t>Basic</t>
        </is>
      </c>
      <c r="B20" s="8" t="n">
        <v>-0.45</v>
      </c>
      <c r="C20" s="8" t="n">
        <v>0.79</v>
      </c>
    </row>
    <row r="21">
      <c r="A21" s="4" t="inlineStr">
        <is>
          <t>Diluted</t>
        </is>
      </c>
      <c r="B21" s="8" t="n">
        <v>-0.45</v>
      </c>
      <c r="C21" s="8" t="n">
        <v>0.79</v>
      </c>
    </row>
    <row r="22">
      <c r="A22" s="3" t="inlineStr">
        <is>
          <t>Weighted average shares outstanding:</t>
        </is>
      </c>
    </row>
    <row r="23">
      <c r="A23" s="4" t="inlineStr">
        <is>
          <t>Basic</t>
        </is>
      </c>
      <c r="B23" s="5" t="n">
        <v>18381081</v>
      </c>
      <c r="C23" s="5" t="n">
        <v>15219548</v>
      </c>
    </row>
    <row r="24">
      <c r="A24" s="4" t="inlineStr">
        <is>
          <t>Diluted</t>
        </is>
      </c>
      <c r="B24" s="5" t="n">
        <v>18381081</v>
      </c>
      <c r="C24" s="5" t="n">
        <v>15219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80" customWidth="1" min="2" max="2"/>
    <col width="15" customWidth="1" min="3" max="3"/>
    <col width="80" customWidth="1" min="4" max="4"/>
    <col width="14" customWidth="1" min="5" max="5"/>
    <col width="14" customWidth="1" min="6" max="6"/>
  </cols>
  <sheetData>
    <row r="1">
      <c r="A1" s="1" t="inlineStr">
        <is>
          <t>Liquidity and Going Concern (Details) - USD ($)</t>
        </is>
      </c>
      <c r="B1" s="2" t="inlineStr">
        <is>
          <t>1 Months Ended</t>
        </is>
      </c>
      <c r="C1" s="2" t="inlineStr">
        <is>
          <t>6 Months Ended</t>
        </is>
      </c>
      <c r="D1" s="2" t="inlineStr">
        <is>
          <t>12 Months Ended</t>
        </is>
      </c>
    </row>
    <row r="2">
      <c r="B2" s="2" t="inlineStr">
        <is>
          <t>May 31, 2019</t>
        </is>
      </c>
      <c r="C2" s="2" t="inlineStr">
        <is>
          <t>Jun. 30, 2020</t>
        </is>
      </c>
      <c r="D2" s="2" t="inlineStr">
        <is>
          <t>Mar. 31, 2020</t>
        </is>
      </c>
      <c r="E2" s="2" t="inlineStr">
        <is>
          <t>Mar. 31, 2019</t>
        </is>
      </c>
      <c r="F2" s="2" t="inlineStr">
        <is>
          <t>Dec. 17, 2019</t>
        </is>
      </c>
    </row>
    <row r="3">
      <c r="A3" s="3" t="inlineStr">
        <is>
          <t>Liquidity and Going Concern (Textual)</t>
        </is>
      </c>
    </row>
    <row r="4">
      <c r="A4" s="4" t="inlineStr">
        <is>
          <t>Operating losses</t>
        </is>
      </c>
      <c r="D4" s="6" t="n">
        <v>-8208614</v>
      </c>
      <c r="E4" s="6" t="n">
        <v>-11506718</v>
      </c>
    </row>
    <row r="5">
      <c r="A5" s="4" t="inlineStr">
        <is>
          <t>Negative working capital</t>
        </is>
      </c>
      <c r="D5" s="5" t="n">
        <v>28600000</v>
      </c>
      <c r="E5" s="5" t="n">
        <v>21600000</v>
      </c>
    </row>
    <row r="6">
      <c r="A6" s="4" t="inlineStr">
        <is>
          <t>Advances and receivable from the related parties</t>
        </is>
      </c>
      <c r="D6" s="6" t="n">
        <v>5100000</v>
      </c>
    </row>
    <row r="7">
      <c r="A7" s="4" t="inlineStr">
        <is>
          <t>Monthly payment, description</t>
        </is>
      </c>
      <c r="B7" s="4" t="inlineStr">
        <is>
          <t>The monthly payment decreased to $142,842 as originally required per the credit facility agreements.</t>
        </is>
      </c>
    </row>
    <row r="8">
      <c r="A8" s="4" t="inlineStr">
        <is>
          <t>Financial covenants, description</t>
        </is>
      </c>
      <c r="D8" s="4" t="inlineStr">
        <is>
          <t>The financial covenants of the Credit Agreement require the Company to maintain a senior funded debt to earnings before interest, tax, depreciation and amortization ("EBITDA") ratio for the trailing 12 month period of less than 3.00 to 1.00 at the last day of each fiscal quarter. As of March 31, 2020 and 2019,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t>
        </is>
      </c>
    </row>
    <row r="9">
      <c r="A9" s="4" t="inlineStr">
        <is>
          <t>Negative equity</t>
        </is>
      </c>
      <c r="D9" s="6" t="n">
        <v>2600000</v>
      </c>
      <c r="E9" s="6" t="n">
        <v>1000000</v>
      </c>
    </row>
    <row r="10">
      <c r="A10" s="4" t="inlineStr">
        <is>
          <t>Bid price per share</t>
        </is>
      </c>
      <c r="F10" s="6" t="n">
        <v>1</v>
      </c>
    </row>
    <row r="11">
      <c r="A11" s="4" t="inlineStr">
        <is>
          <t>Non payment amount</t>
        </is>
      </c>
      <c r="C11" s="6" t="n">
        <v>1194878</v>
      </c>
    </row>
    <row r="12">
      <c r="A12" s="4" t="inlineStr">
        <is>
          <t>Sales decrease</t>
        </is>
      </c>
      <c r="C12" s="6" t="n">
        <v>300000</v>
      </c>
      <c r="D12" s="5" t="n">
        <v>300000</v>
      </c>
    </row>
    <row r="13">
      <c r="A13" s="4" t="inlineStr">
        <is>
          <t>Paycheck protection program loan</t>
        </is>
      </c>
      <c r="D13" s="5" t="n">
        <v>1770000</v>
      </c>
    </row>
    <row r="14">
      <c r="A14" s="4" t="inlineStr">
        <is>
          <t>Keybank [Member]</t>
        </is>
      </c>
    </row>
    <row r="15">
      <c r="A15" s="3" t="inlineStr">
        <is>
          <t>Liquidity and Going Concern (Textual)</t>
        </is>
      </c>
    </row>
    <row r="16">
      <c r="A16" s="4" t="inlineStr">
        <is>
          <t>Outstanding loan facilities</t>
        </is>
      </c>
      <c r="D16" s="6" t="n">
        <v>201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0</t>
        </is>
      </c>
      <c r="C2" s="2" t="inlineStr">
        <is>
          <t>Mar. 31, 2019</t>
        </is>
      </c>
    </row>
    <row r="3">
      <c r="A3" s="3" t="inlineStr">
        <is>
          <t>Accounting Policies [Abstract]</t>
        </is>
      </c>
    </row>
    <row r="4">
      <c r="A4" s="4" t="inlineStr">
        <is>
          <t>Grocery</t>
        </is>
      </c>
      <c r="B4" s="6" t="n">
        <v>40795051</v>
      </c>
      <c r="C4" s="6" t="n">
        <v>54219303</v>
      </c>
    </row>
    <row r="5">
      <c r="A5" s="4" t="inlineStr">
        <is>
          <t>Perishable goods</t>
        </is>
      </c>
      <c r="B5" s="5" t="n">
        <v>48657980</v>
      </c>
      <c r="C5" s="5" t="n">
        <v>71212136</v>
      </c>
    </row>
    <row r="6">
      <c r="A6" s="4" t="inlineStr">
        <is>
          <t>Total</t>
        </is>
      </c>
      <c r="B6" s="6" t="n">
        <v>89453031</v>
      </c>
      <c r="C6" s="6" t="n">
        <v>1254314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 Textual)</t>
        </is>
      </c>
      <c r="B1" s="2" t="inlineStr">
        <is>
          <t>Mar. 31, 2020USD ($)</t>
        </is>
      </c>
    </row>
    <row r="2">
      <c r="A2" s="3" t="inlineStr">
        <is>
          <t>Summary of Significant Accounting Policies (Textual)</t>
        </is>
      </c>
    </row>
    <row r="3">
      <c r="A3" s="4" t="inlineStr">
        <is>
          <t>Operating lease assets</t>
        </is>
      </c>
      <c r="B3" s="6" t="n">
        <v>65599999</v>
      </c>
    </row>
    <row r="4">
      <c r="A4" s="4" t="inlineStr">
        <is>
          <t>Operating lease liabilities</t>
        </is>
      </c>
      <c r="B4" s="6" t="n">
        <v>641681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Details) - USD ($)</t>
        </is>
      </c>
      <c r="B1" s="2" t="inlineStr">
        <is>
          <t>Mar. 31, 2020</t>
        </is>
      </c>
      <c r="C1" s="2" t="inlineStr">
        <is>
          <t>Mar. 31, 2019</t>
        </is>
      </c>
    </row>
    <row r="2">
      <c r="A2" s="3" t="inlineStr">
        <is>
          <t>Financing Receivable, Past Due [Line Items]</t>
        </is>
      </c>
    </row>
    <row r="3">
      <c r="A3" s="4" t="inlineStr">
        <is>
          <t>Total accounts receivable</t>
        </is>
      </c>
      <c r="B3" s="6" t="n">
        <v>4148190</v>
      </c>
      <c r="C3" s="6" t="n">
        <v>4643396</v>
      </c>
    </row>
    <row r="4">
      <c r="A4" s="4" t="inlineStr">
        <is>
          <t>Allowance for bad debt</t>
        </is>
      </c>
      <c r="B4" s="5" t="n">
        <v>-742849</v>
      </c>
      <c r="C4" s="5" t="n">
        <v>-615487</v>
      </c>
    </row>
    <row r="5">
      <c r="A5" s="4" t="inlineStr">
        <is>
          <t>Accounts receivable, net</t>
        </is>
      </c>
      <c r="B5" s="5" t="n">
        <v>3405341</v>
      </c>
      <c r="C5" s="5" t="n">
        <v>4027909</v>
      </c>
    </row>
    <row r="6">
      <c r="A6" s="4" t="inlineStr">
        <is>
          <t>Customer purchases [Member]</t>
        </is>
      </c>
    </row>
    <row r="7">
      <c r="A7" s="3" t="inlineStr">
        <is>
          <t>Financing Receivable, Past Due [Line Items]</t>
        </is>
      </c>
    </row>
    <row r="8">
      <c r="A8" s="4" t="inlineStr">
        <is>
          <t>Total accounts receivable</t>
        </is>
      </c>
      <c r="B8" s="5" t="n">
        <v>3975414</v>
      </c>
      <c r="C8" s="5" t="n">
        <v>4008747</v>
      </c>
    </row>
    <row r="9">
      <c r="A9" s="4" t="inlineStr">
        <is>
          <t>Credit card receivables [Member]</t>
        </is>
      </c>
    </row>
    <row r="10">
      <c r="A10" s="3" t="inlineStr">
        <is>
          <t>Financing Receivable, Past Due [Line Items]</t>
        </is>
      </c>
    </row>
    <row r="11">
      <c r="A11" s="4" t="inlineStr">
        <is>
          <t>Total accounts receivable</t>
        </is>
      </c>
      <c r="B11" s="5" t="n">
        <v>143851</v>
      </c>
      <c r="C11" s="5" t="n">
        <v>532369</v>
      </c>
    </row>
    <row r="12">
      <c r="A12" s="4" t="inlineStr">
        <is>
          <t>Food stamps [Member]</t>
        </is>
      </c>
    </row>
    <row r="13">
      <c r="A13" s="3" t="inlineStr">
        <is>
          <t>Financing Receivable, Past Due [Line Items]</t>
        </is>
      </c>
    </row>
    <row r="14">
      <c r="A14" s="4" t="inlineStr">
        <is>
          <t>Total accounts receivable</t>
        </is>
      </c>
      <c r="B14" s="5" t="n">
        <v>26407</v>
      </c>
      <c r="C14" s="5" t="n">
        <v>99762</v>
      </c>
    </row>
    <row r="15">
      <c r="A15" s="4" t="inlineStr">
        <is>
          <t>Others [Member]</t>
        </is>
      </c>
    </row>
    <row r="16">
      <c r="A16" s="3" t="inlineStr">
        <is>
          <t>Financing Receivable, Past Due [Line Items]</t>
        </is>
      </c>
    </row>
    <row r="17">
      <c r="A17" s="4" t="inlineStr">
        <is>
          <t>Total accounts receivable</t>
        </is>
      </c>
      <c r="B17" s="6" t="n">
        <v>2518</v>
      </c>
      <c r="C17" s="6" t="n">
        <v>2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t>
        </is>
      </c>
      <c r="B1" s="2" t="inlineStr">
        <is>
          <t>Mar. 31, 2020</t>
        </is>
      </c>
      <c r="C1" s="2" t="inlineStr">
        <is>
          <t>Mar. 31, 2019</t>
        </is>
      </c>
    </row>
    <row r="2">
      <c r="A2" s="3" t="inlineStr">
        <is>
          <t>Inventory [Line Items]</t>
        </is>
      </c>
    </row>
    <row r="3">
      <c r="A3" s="4" t="inlineStr">
        <is>
          <t>Inventories</t>
        </is>
      </c>
      <c r="B3" s="6" t="n">
        <v>6216913</v>
      </c>
      <c r="C3" s="6" t="n">
        <v>10486516</v>
      </c>
    </row>
    <row r="4">
      <c r="A4" s="4" t="inlineStr">
        <is>
          <t>Allowance for slow moving or defective inventories</t>
        </is>
      </c>
      <c r="B4" s="5" t="n">
        <v>-31811</v>
      </c>
      <c r="C4" s="5" t="n">
        <v>-75150</v>
      </c>
    </row>
    <row r="5">
      <c r="A5" s="4" t="inlineStr">
        <is>
          <t>Inventories, net</t>
        </is>
      </c>
      <c r="B5" s="5" t="n">
        <v>6185102</v>
      </c>
      <c r="C5" s="5" t="n">
        <v>10411366</v>
      </c>
    </row>
    <row r="6">
      <c r="A6" s="4" t="inlineStr">
        <is>
          <t>Non-perishables [Member]</t>
        </is>
      </c>
    </row>
    <row r="7">
      <c r="A7" s="3" t="inlineStr">
        <is>
          <t>Inventory [Line Items]</t>
        </is>
      </c>
    </row>
    <row r="8">
      <c r="A8" s="4" t="inlineStr">
        <is>
          <t>Inventories</t>
        </is>
      </c>
      <c r="B8" s="5" t="n">
        <v>5396152</v>
      </c>
      <c r="C8" s="5" t="n">
        <v>8762634</v>
      </c>
    </row>
    <row r="9">
      <c r="A9" s="4" t="inlineStr">
        <is>
          <t>Perishables [Member]</t>
        </is>
      </c>
    </row>
    <row r="10">
      <c r="A10" s="3" t="inlineStr">
        <is>
          <t>Inventory [Line Items]</t>
        </is>
      </c>
    </row>
    <row r="11">
      <c r="A11" s="4" t="inlineStr">
        <is>
          <t>Inventories</t>
        </is>
      </c>
      <c r="B11" s="6" t="n">
        <v>820761</v>
      </c>
      <c r="C11" s="6" t="n">
        <v>1723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dvances and Receivables - Related Parties (Details) - USD ($)</t>
        </is>
      </c>
      <c r="B1" s="2" t="inlineStr">
        <is>
          <t>Mar. 31, 2020</t>
        </is>
      </c>
      <c r="C1" s="2" t="inlineStr">
        <is>
          <t>Mar. 31, 2019</t>
        </is>
      </c>
    </row>
    <row r="2">
      <c r="A2" s="3" t="inlineStr">
        <is>
          <t>Related Party Transaction [Line Items]</t>
        </is>
      </c>
    </row>
    <row r="3">
      <c r="A3" s="4" t="inlineStr">
        <is>
          <t>Advances - related parties</t>
        </is>
      </c>
      <c r="B3" s="6" t="n">
        <v>365388</v>
      </c>
      <c r="C3" s="6" t="n">
        <v>773237</v>
      </c>
    </row>
    <row r="4">
      <c r="A4" s="4" t="inlineStr">
        <is>
          <t>Receivables - related parties</t>
        </is>
      </c>
      <c r="B4" s="5" t="n">
        <v>4694982</v>
      </c>
      <c r="C4" s="5" t="n">
        <v>4447310</v>
      </c>
    </row>
    <row r="5">
      <c r="A5" s="4" t="inlineStr">
        <is>
          <t>Total advances and receivables - related parties</t>
        </is>
      </c>
      <c r="B5" s="5" t="n">
        <v>5060370</v>
      </c>
      <c r="C5" s="5" t="n">
        <v>5220547</v>
      </c>
    </row>
    <row r="6">
      <c r="A6" s="4" t="inlineStr">
        <is>
          <t>New York Mart, Inc. [Member]</t>
        </is>
      </c>
    </row>
    <row r="7">
      <c r="A7" s="3" t="inlineStr">
        <is>
          <t>Related Party Transaction [Line Items]</t>
        </is>
      </c>
    </row>
    <row r="8">
      <c r="A8" s="4" t="inlineStr">
        <is>
          <t>Advances - related parties</t>
        </is>
      </c>
      <c r="B8" s="5" t="n">
        <v>2092</v>
      </c>
      <c r="C8" s="4" t="inlineStr">
        <is>
          <t xml:space="preserve"> </t>
        </is>
      </c>
    </row>
    <row r="9">
      <c r="A9" s="4" t="inlineStr">
        <is>
          <t>Receivables - related parties</t>
        </is>
      </c>
      <c r="B9" s="5" t="n">
        <v>605265</v>
      </c>
      <c r="C9" s="5" t="n">
        <v>605265</v>
      </c>
    </row>
    <row r="10">
      <c r="A10" s="4" t="inlineStr">
        <is>
          <t>Pacific Supermarkets Inc. [Member]</t>
        </is>
      </c>
    </row>
    <row r="11">
      <c r="A11" s="3" t="inlineStr">
        <is>
          <t>Related Party Transaction [Line Items]</t>
        </is>
      </c>
    </row>
    <row r="12">
      <c r="A12" s="4" t="inlineStr">
        <is>
          <t>Advances - related parties</t>
        </is>
      </c>
      <c r="B12" s="4" t="inlineStr">
        <is>
          <t xml:space="preserve"> </t>
        </is>
      </c>
      <c r="C12" s="5" t="n">
        <v>437863</v>
      </c>
    </row>
    <row r="13">
      <c r="A13" s="4" t="inlineStr">
        <is>
          <t>Receivables - related parties</t>
        </is>
      </c>
      <c r="B13" s="4" t="inlineStr">
        <is>
          <t xml:space="preserve"> </t>
        </is>
      </c>
      <c r="C13" s="5" t="n">
        <v>428237</v>
      </c>
    </row>
    <row r="14">
      <c r="A14" s="4" t="inlineStr">
        <is>
          <t>NY Mart MD Inc. [Member]</t>
        </is>
      </c>
    </row>
    <row r="15">
      <c r="A15" s="3" t="inlineStr">
        <is>
          <t>Related Party Transaction [Line Items]</t>
        </is>
      </c>
    </row>
    <row r="16">
      <c r="A16" s="4" t="inlineStr">
        <is>
          <t>Advances - related parties</t>
        </is>
      </c>
      <c r="B16" s="5" t="n">
        <v>363296</v>
      </c>
      <c r="C16" s="5" t="n">
        <v>335374</v>
      </c>
    </row>
    <row r="17">
      <c r="A17" s="4" t="inlineStr">
        <is>
          <t>Receivables - related parties</t>
        </is>
      </c>
      <c r="B17" s="5" t="n">
        <v>3841237</v>
      </c>
      <c r="C17" s="5" t="n">
        <v>3181011</v>
      </c>
    </row>
    <row r="18">
      <c r="A18" s="4" t="inlineStr">
        <is>
          <t>iFresh Harwin Inc. [Member]</t>
        </is>
      </c>
    </row>
    <row r="19">
      <c r="A19" s="3" t="inlineStr">
        <is>
          <t>Related Party Transaction [Line Items]</t>
        </is>
      </c>
    </row>
    <row r="20">
      <c r="A20" s="4" t="inlineStr">
        <is>
          <t>Advances - related parties</t>
        </is>
      </c>
      <c r="B20" s="4" t="inlineStr">
        <is>
          <t xml:space="preserve"> </t>
        </is>
      </c>
      <c r="C20" s="4" t="inlineStr">
        <is>
          <t xml:space="preserve"> </t>
        </is>
      </c>
    </row>
    <row r="21">
      <c r="A21" s="4" t="inlineStr">
        <is>
          <t>Receivables - related parties</t>
        </is>
      </c>
      <c r="B21" s="6" t="n">
        <v>248480</v>
      </c>
      <c r="C21" s="6" t="n">
        <v>232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Mar. 31, 2019</t>
        </is>
      </c>
    </row>
    <row r="2">
      <c r="A2" s="3" t="inlineStr">
        <is>
          <t>Property, Plant and Equipment [Line Items]</t>
        </is>
      </c>
    </row>
    <row r="3">
      <c r="A3" s="4" t="inlineStr">
        <is>
          <t>Total property and equipment</t>
        </is>
      </c>
      <c r="B3" s="6" t="n">
        <v>32470776</v>
      </c>
      <c r="C3" s="6" t="n">
        <v>31028063</v>
      </c>
    </row>
    <row r="4">
      <c r="A4" s="4" t="inlineStr">
        <is>
          <t>Accumulated depreciation and impariment</t>
        </is>
      </c>
      <c r="B4" s="5" t="n">
        <v>-12701624</v>
      </c>
      <c r="C4" s="5" t="n">
        <v>-10740877</v>
      </c>
    </row>
    <row r="5">
      <c r="A5" s="4" t="inlineStr">
        <is>
          <t>Property and equipment, net</t>
        </is>
      </c>
      <c r="B5" s="5" t="n">
        <v>19769152</v>
      </c>
      <c r="C5" s="5" t="n">
        <v>20287186</v>
      </c>
    </row>
    <row r="6">
      <c r="A6" s="4" t="inlineStr">
        <is>
          <t>Furniture, fixtures and equipment [Member]</t>
        </is>
      </c>
    </row>
    <row r="7">
      <c r="A7" s="3" t="inlineStr">
        <is>
          <t>Property, Plant and Equipment [Line Items]</t>
        </is>
      </c>
    </row>
    <row r="8">
      <c r="A8" s="4" t="inlineStr">
        <is>
          <t>Total property and equipment</t>
        </is>
      </c>
      <c r="B8" s="5" t="n">
        <v>21023715</v>
      </c>
      <c r="C8" s="5" t="n">
        <v>19957600</v>
      </c>
    </row>
    <row r="9">
      <c r="A9" s="4" t="inlineStr">
        <is>
          <t>Automobiles [Member]</t>
        </is>
      </c>
    </row>
    <row r="10">
      <c r="A10" s="3" t="inlineStr">
        <is>
          <t>Property, Plant and Equipment [Line Items]</t>
        </is>
      </c>
    </row>
    <row r="11">
      <c r="A11" s="4" t="inlineStr">
        <is>
          <t>Total property and equipment</t>
        </is>
      </c>
      <c r="B11" s="5" t="n">
        <v>1997925</v>
      </c>
      <c r="C11" s="5" t="n">
        <v>2214306</v>
      </c>
    </row>
    <row r="12">
      <c r="A12" s="4" t="inlineStr">
        <is>
          <t>Leasehold improvements [Member]</t>
        </is>
      </c>
    </row>
    <row r="13">
      <c r="A13" s="3" t="inlineStr">
        <is>
          <t>Property, Plant and Equipment [Line Items]</t>
        </is>
      </c>
    </row>
    <row r="14">
      <c r="A14" s="4" t="inlineStr">
        <is>
          <t>Total property and equipment</t>
        </is>
      </c>
      <c r="B14" s="5" t="n">
        <v>9442401</v>
      </c>
      <c r="C14" s="5" t="n">
        <v>8849422</v>
      </c>
    </row>
    <row r="15">
      <c r="A15" s="4" t="inlineStr">
        <is>
          <t>Software [Member]</t>
        </is>
      </c>
    </row>
    <row r="16">
      <c r="A16" s="3" t="inlineStr">
        <is>
          <t>Property, Plant and Equipment [Line Items]</t>
        </is>
      </c>
    </row>
    <row r="17">
      <c r="A17" s="4" t="inlineStr">
        <is>
          <t>Total property and equipment</t>
        </is>
      </c>
      <c r="B17" s="6" t="n">
        <v>6735</v>
      </c>
      <c r="C17" s="6" t="n">
        <v>6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Mar. 31, 2020</t>
        </is>
      </c>
      <c r="C2" s="2" t="inlineStr">
        <is>
          <t>Mar. 31, 2019</t>
        </is>
      </c>
    </row>
    <row r="3">
      <c r="A3" s="3" t="inlineStr">
        <is>
          <t>Property and Equipment (Textual)</t>
        </is>
      </c>
    </row>
    <row r="4">
      <c r="A4" s="4" t="inlineStr">
        <is>
          <t>Depreciation expense</t>
        </is>
      </c>
      <c r="B4" s="6" t="n">
        <v>2121564</v>
      </c>
      <c r="C4" s="6" t="n">
        <v>19995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0</t>
        </is>
      </c>
      <c r="C1" s="2" t="inlineStr">
        <is>
          <t>Mar. 31, 2019</t>
        </is>
      </c>
    </row>
    <row r="2">
      <c r="A2" s="3" t="inlineStr">
        <is>
          <t>Gross Intangible Assets</t>
        </is>
      </c>
    </row>
    <row r="3">
      <c r="A3" s="4" t="inlineStr">
        <is>
          <t>Acquired leasehold rights</t>
        </is>
      </c>
      <c r="B3" s="6" t="n">
        <v>2500000</v>
      </c>
      <c r="C3" s="6" t="n">
        <v>2500000</v>
      </c>
    </row>
    <row r="4">
      <c r="A4" s="4" t="inlineStr">
        <is>
          <t>Total intangible assets</t>
        </is>
      </c>
      <c r="B4" s="5" t="n">
        <v>2500000</v>
      </c>
      <c r="C4" s="5" t="n">
        <v>2500000</v>
      </c>
    </row>
    <row r="5">
      <c r="A5" s="3" t="inlineStr">
        <is>
          <t>Accumulated Amortization</t>
        </is>
      </c>
    </row>
    <row r="6">
      <c r="A6" s="4" t="inlineStr">
        <is>
          <t>Total accumulated amortization</t>
        </is>
      </c>
      <c r="B6" s="5" t="n">
        <v>-1599995</v>
      </c>
      <c r="C6" s="5" t="n">
        <v>-1466663</v>
      </c>
    </row>
    <row r="7">
      <c r="A7" s="4" t="inlineStr">
        <is>
          <t>Intangible assets, net</t>
        </is>
      </c>
      <c r="B7" s="5" t="n">
        <v>900005</v>
      </c>
      <c r="C7" s="6" t="n">
        <v>1033337</v>
      </c>
    </row>
    <row r="8">
      <c r="A8" s="4" t="inlineStr">
        <is>
          <t>Additions [Member]</t>
        </is>
      </c>
    </row>
    <row r="9">
      <c r="A9" s="3" t="inlineStr">
        <is>
          <t>Gross Intangible Assets</t>
        </is>
      </c>
    </row>
    <row r="10">
      <c r="A10" s="4" t="inlineStr">
        <is>
          <t>Acquired leasehold rights</t>
        </is>
      </c>
      <c r="B10" s="4" t="inlineStr">
        <is>
          <t xml:space="preserve"> </t>
        </is>
      </c>
    </row>
    <row r="11">
      <c r="A11" s="4" t="inlineStr">
        <is>
          <t>Total intangible assets</t>
        </is>
      </c>
      <c r="B11" s="4" t="inlineStr">
        <is>
          <t xml:space="preserve"> </t>
        </is>
      </c>
    </row>
    <row r="12">
      <c r="A12" s="3" t="inlineStr">
        <is>
          <t>Accumulated Amortization</t>
        </is>
      </c>
    </row>
    <row r="13">
      <c r="A13" s="4" t="inlineStr">
        <is>
          <t>Total accumulated amortization</t>
        </is>
      </c>
      <c r="B13" s="5" t="n">
        <v>-133332</v>
      </c>
    </row>
    <row r="14">
      <c r="A14" s="4" t="inlineStr">
        <is>
          <t>Intangible assets, net</t>
        </is>
      </c>
      <c r="B14" s="6" t="n">
        <v>-1333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1)</t>
        </is>
      </c>
      <c r="B1" s="2" t="inlineStr">
        <is>
          <t>Mar. 31, 2020USD ($)</t>
        </is>
      </c>
    </row>
    <row r="2">
      <c r="A2" s="3" t="inlineStr">
        <is>
          <t>Future amortization associated with the net carrying amount of definite-lived intangible assets</t>
        </is>
      </c>
    </row>
    <row r="3">
      <c r="A3" s="4" t="inlineStr">
        <is>
          <t>2020</t>
        </is>
      </c>
      <c r="B3" s="6" t="n">
        <v>133333</v>
      </c>
    </row>
    <row r="4">
      <c r="A4" s="4" t="inlineStr">
        <is>
          <t>2021</t>
        </is>
      </c>
      <c r="B4" s="5" t="n">
        <v>133333</v>
      </c>
    </row>
    <row r="5">
      <c r="A5" s="4" t="inlineStr">
        <is>
          <t>2022</t>
        </is>
      </c>
      <c r="B5" s="5" t="n">
        <v>133333</v>
      </c>
    </row>
    <row r="6">
      <c r="A6" s="4" t="inlineStr">
        <is>
          <t>2023</t>
        </is>
      </c>
      <c r="B6" s="5" t="n">
        <v>133333</v>
      </c>
    </row>
    <row r="7">
      <c r="A7" s="4" t="inlineStr">
        <is>
          <t>2024</t>
        </is>
      </c>
      <c r="B7" s="5" t="n">
        <v>133333</v>
      </c>
    </row>
    <row r="8">
      <c r="A8" s="4" t="inlineStr">
        <is>
          <t>Thereafter</t>
        </is>
      </c>
      <c r="B8" s="5" t="n">
        <v>233340</v>
      </c>
    </row>
    <row r="9">
      <c r="A9" s="4" t="inlineStr">
        <is>
          <t>Total</t>
        </is>
      </c>
      <c r="B9" s="6" t="n">
        <v>900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20" customWidth="1" min="5" max="5"/>
    <col width="13" customWidth="1" min="6" max="6"/>
  </cols>
  <sheetData>
    <row r="1">
      <c r="A1" s="1" t="inlineStr">
        <is>
          <t>Consolidated Statements of Shareholders' Equity (Deficienc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Mar. 31, 2018</t>
        </is>
      </c>
      <c r="B2" s="4" t="inlineStr">
        <is>
          <t xml:space="preserve"> </t>
        </is>
      </c>
      <c r="C2" s="6" t="n">
        <v>1422</v>
      </c>
      <c r="D2" s="6" t="n">
        <v>9428094</v>
      </c>
      <c r="E2" s="6" t="n">
        <v>-3964039</v>
      </c>
      <c r="F2" s="6" t="n">
        <v>5465477</v>
      </c>
    </row>
    <row r="3">
      <c r="A3" s="4" t="inlineStr">
        <is>
          <t>Balances, shares at Mar. 31, 2018</t>
        </is>
      </c>
      <c r="C3" s="5" t="n">
        <v>14220548</v>
      </c>
    </row>
    <row r="4">
      <c r="A4" s="4" t="inlineStr">
        <is>
          <t>Capital contribution</t>
        </is>
      </c>
      <c r="B4" s="4" t="inlineStr">
        <is>
          <t xml:space="preserve"> </t>
        </is>
      </c>
      <c r="C4" s="4" t="inlineStr">
        <is>
          <t xml:space="preserve"> </t>
        </is>
      </c>
      <c r="D4" s="5" t="n">
        <v>330000</v>
      </c>
      <c r="E4" s="4" t="inlineStr">
        <is>
          <t xml:space="preserve"> </t>
        </is>
      </c>
      <c r="F4" s="5" t="n">
        <v>330000</v>
      </c>
    </row>
    <row r="5">
      <c r="A5" s="4" t="inlineStr">
        <is>
          <t>Net income loss</t>
        </is>
      </c>
      <c r="B5" s="4" t="inlineStr">
        <is>
          <t xml:space="preserve"> </t>
        </is>
      </c>
      <c r="C5" s="4" t="inlineStr">
        <is>
          <t xml:space="preserve"> </t>
        </is>
      </c>
      <c r="D5" s="4" t="inlineStr">
        <is>
          <t xml:space="preserve"> </t>
        </is>
      </c>
      <c r="E5" s="5" t="n">
        <v>-12003443</v>
      </c>
      <c r="F5" s="5" t="n">
        <v>-12003443</v>
      </c>
    </row>
    <row r="6">
      <c r="A6" s="4" t="inlineStr">
        <is>
          <t>Common stock issued in connection of equity finance</t>
        </is>
      </c>
      <c r="B6" s="4" t="inlineStr">
        <is>
          <t xml:space="preserve"> </t>
        </is>
      </c>
      <c r="C6" s="6" t="n">
        <v>183</v>
      </c>
      <c r="D6" s="5" t="n">
        <v>3753839</v>
      </c>
      <c r="E6" s="4" t="inlineStr">
        <is>
          <t xml:space="preserve"> </t>
        </is>
      </c>
      <c r="F6" s="5" t="n">
        <v>3754022</v>
      </c>
    </row>
    <row r="7">
      <c r="A7" s="4" t="inlineStr">
        <is>
          <t>Common stock issued in connection of equity finance, shares</t>
        </is>
      </c>
      <c r="C7" s="5" t="n">
        <v>1833000</v>
      </c>
    </row>
    <row r="8">
      <c r="A8" s="4" t="inlineStr">
        <is>
          <t>Stock issued for service</t>
        </is>
      </c>
      <c r="B8" s="4" t="inlineStr">
        <is>
          <t xml:space="preserve"> </t>
        </is>
      </c>
      <c r="C8" s="6" t="n">
        <v>68</v>
      </c>
      <c r="D8" s="5" t="n">
        <v>1421896</v>
      </c>
      <c r="E8" s="4" t="inlineStr">
        <is>
          <t xml:space="preserve"> </t>
        </is>
      </c>
      <c r="F8" s="5" t="n">
        <v>1421965</v>
      </c>
    </row>
    <row r="9">
      <c r="A9" s="4" t="inlineStr">
        <is>
          <t>Stock issued for service, shares</t>
        </is>
      </c>
      <c r="C9" s="5" t="n">
        <v>684137</v>
      </c>
    </row>
    <row r="10">
      <c r="A10" s="4" t="inlineStr">
        <is>
          <t>Balances at Mar. 31, 2019</t>
        </is>
      </c>
      <c r="B10" s="4" t="inlineStr">
        <is>
          <t xml:space="preserve"> </t>
        </is>
      </c>
      <c r="C10" s="6" t="n">
        <v>1674</v>
      </c>
      <c r="D10" s="5" t="n">
        <v>14933829</v>
      </c>
      <c r="E10" s="5" t="n">
        <v>-15967482</v>
      </c>
      <c r="F10" s="5" t="n">
        <v>-1031979</v>
      </c>
    </row>
    <row r="11">
      <c r="A11" s="4" t="inlineStr">
        <is>
          <t>Balances, share at Mar. 31, 2019</t>
        </is>
      </c>
      <c r="C11" s="5" t="n">
        <v>16737685</v>
      </c>
    </row>
    <row r="12">
      <c r="A12" s="4" t="inlineStr">
        <is>
          <t>Capital contribution</t>
        </is>
      </c>
      <c r="B12" s="4" t="inlineStr">
        <is>
          <t xml:space="preserve"> </t>
        </is>
      </c>
      <c r="C12" s="4" t="inlineStr">
        <is>
          <t xml:space="preserve"> </t>
        </is>
      </c>
      <c r="D12" s="5" t="n">
        <v>1311820</v>
      </c>
      <c r="E12" s="4" t="inlineStr">
        <is>
          <t xml:space="preserve"> </t>
        </is>
      </c>
      <c r="F12" s="5" t="n">
        <v>1311820</v>
      </c>
    </row>
    <row r="13">
      <c r="A13" s="4" t="inlineStr">
        <is>
          <t>Preferred stock issued in connection of debt conversion</t>
        </is>
      </c>
      <c r="B13" s="6" t="n">
        <v>-3500000</v>
      </c>
      <c r="F13" s="5" t="n">
        <v>3500000</v>
      </c>
    </row>
    <row r="14">
      <c r="A14" s="4" t="inlineStr">
        <is>
          <t>Preferred stock issued in connection of debt conversion, shares</t>
        </is>
      </c>
      <c r="B14" s="5" t="n">
        <v>1000</v>
      </c>
    </row>
    <row r="15">
      <c r="A15" s="4" t="inlineStr">
        <is>
          <t>Net income loss</t>
        </is>
      </c>
      <c r="B15" s="4" t="inlineStr">
        <is>
          <t xml:space="preserve"> </t>
        </is>
      </c>
      <c r="C15" s="4" t="inlineStr">
        <is>
          <t xml:space="preserve"> </t>
        </is>
      </c>
      <c r="D15" s="4" t="inlineStr">
        <is>
          <t xml:space="preserve"> </t>
        </is>
      </c>
      <c r="E15" s="5" t="n">
        <v>-8286854</v>
      </c>
      <c r="F15" s="5" t="n">
        <v>-8286854</v>
      </c>
    </row>
    <row r="16">
      <c r="A16" s="4" t="inlineStr">
        <is>
          <t>Common stock issued in connection of warrants exercise</t>
        </is>
      </c>
      <c r="B16" s="4" t="inlineStr">
        <is>
          <t xml:space="preserve"> </t>
        </is>
      </c>
      <c r="C16" s="6" t="n">
        <v>146</v>
      </c>
      <c r="D16" s="5" t="n">
        <v>1450654</v>
      </c>
      <c r="E16" s="4" t="inlineStr">
        <is>
          <t xml:space="preserve"> </t>
        </is>
      </c>
      <c r="F16" s="5" t="n">
        <v>1450800</v>
      </c>
    </row>
    <row r="17">
      <c r="A17" s="4" t="inlineStr">
        <is>
          <t>Common stock issued in connection of warrants exercise, shares</t>
        </is>
      </c>
      <c r="C17" s="5" t="n">
        <v>1457049</v>
      </c>
    </row>
    <row r="18">
      <c r="A18" s="4" t="inlineStr">
        <is>
          <t>Stock issued for service</t>
        </is>
      </c>
      <c r="B18" s="4" t="inlineStr">
        <is>
          <t xml:space="preserve"> </t>
        </is>
      </c>
      <c r="C18" s="6" t="n">
        <v>46</v>
      </c>
      <c r="D18" s="5" t="n">
        <v>506020</v>
      </c>
      <c r="E18" s="4" t="inlineStr">
        <is>
          <t xml:space="preserve"> </t>
        </is>
      </c>
      <c r="F18" s="5" t="n">
        <v>506020</v>
      </c>
    </row>
    <row r="19">
      <c r="A19" s="4" t="inlineStr">
        <is>
          <t>Stock issued for service, shares</t>
        </is>
      </c>
      <c r="C19" s="5" t="n">
        <v>463813</v>
      </c>
    </row>
    <row r="20">
      <c r="A20" s="4" t="inlineStr">
        <is>
          <t>Balances at Mar. 31, 2020</t>
        </is>
      </c>
      <c r="B20" s="6" t="n">
        <v>3500000</v>
      </c>
      <c r="C20" s="6" t="n">
        <v>1866</v>
      </c>
      <c r="D20" s="6" t="n">
        <v>18202323</v>
      </c>
      <c r="E20" s="6" t="n">
        <v>-24254336</v>
      </c>
      <c r="F20" s="6" t="n">
        <v>-2550147</v>
      </c>
    </row>
    <row r="21">
      <c r="A21" s="4" t="inlineStr">
        <is>
          <t>Balances, share at Mar. 31, 2020</t>
        </is>
      </c>
      <c r="B21" s="5" t="n">
        <v>1000</v>
      </c>
      <c r="C21" s="5" t="n">
        <v>18658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Textual) - USD ($)</t>
        </is>
      </c>
      <c r="B1" s="2" t="inlineStr">
        <is>
          <t>12 Months Ended</t>
        </is>
      </c>
    </row>
    <row r="2">
      <c r="B2" s="2" t="inlineStr">
        <is>
          <t>Mar. 31, 2020</t>
        </is>
      </c>
      <c r="C2" s="2" t="inlineStr">
        <is>
          <t>Mar. 31, 2019</t>
        </is>
      </c>
    </row>
    <row r="3">
      <c r="A3" s="3" t="inlineStr">
        <is>
          <t>Intangible Assets (Textual)</t>
        </is>
      </c>
    </row>
    <row r="4">
      <c r="A4" s="4" t="inlineStr">
        <is>
          <t>Amortization expense</t>
        </is>
      </c>
      <c r="B4" s="6" t="n">
        <v>133332</v>
      </c>
      <c r="C4" s="6" t="n">
        <v>1333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t>
        </is>
      </c>
      <c r="B1" s="2" t="inlineStr">
        <is>
          <t>Mar. 31, 2020</t>
        </is>
      </c>
      <c r="C1" s="2" t="inlineStr">
        <is>
          <t>Mar. 31, 2019</t>
        </is>
      </c>
    </row>
    <row r="2">
      <c r="A2" s="3" t="inlineStr">
        <is>
          <t>Debt Instrument [Line Items]</t>
        </is>
      </c>
    </row>
    <row r="3">
      <c r="A3" s="4" t="inlineStr">
        <is>
          <t>Less: Deferred financing cost</t>
        </is>
      </c>
      <c r="B3" s="6" t="n">
        <v>-319375</v>
      </c>
      <c r="C3" s="6" t="n">
        <v>-501875</v>
      </c>
    </row>
    <row r="4">
      <c r="A4" s="4" t="inlineStr">
        <is>
          <t>Total</t>
        </is>
      </c>
      <c r="B4" s="5" t="n">
        <v>20141297</v>
      </c>
      <c r="C4" s="5" t="n">
        <v>21285314</v>
      </c>
    </row>
    <row r="5">
      <c r="A5" s="4" t="inlineStr">
        <is>
          <t>Revolving Line of Credit-KeyBank National Association [Member]</t>
        </is>
      </c>
    </row>
    <row r="6">
      <c r="A6" s="3" t="inlineStr">
        <is>
          <t>Debt Instrument [Line Items]</t>
        </is>
      </c>
    </row>
    <row r="7">
      <c r="A7" s="4" t="inlineStr">
        <is>
          <t>Line of Credit</t>
        </is>
      </c>
      <c r="B7" s="5" t="n">
        <v>4950000</v>
      </c>
      <c r="C7" s="5" t="n">
        <v>4950000</v>
      </c>
    </row>
    <row r="8">
      <c r="A8" s="4" t="inlineStr">
        <is>
          <t>Delayed Term Loan-KeyBank National Association [Member]</t>
        </is>
      </c>
    </row>
    <row r="9">
      <c r="A9" s="3" t="inlineStr">
        <is>
          <t>Debt Instrument [Line Items]</t>
        </is>
      </c>
    </row>
    <row r="10">
      <c r="A10" s="4" t="inlineStr">
        <is>
          <t>Term Loan</t>
        </is>
      </c>
      <c r="B10" s="5" t="n">
        <v>4102483</v>
      </c>
      <c r="C10" s="5" t="n">
        <v>4494983</v>
      </c>
    </row>
    <row r="11">
      <c r="A11" s="4" t="inlineStr">
        <is>
          <t>Term Loan-KeyBank National Association [Member]</t>
        </is>
      </c>
    </row>
    <row r="12">
      <c r="A12" s="3" t="inlineStr">
        <is>
          <t>Debt Instrument [Line Items]</t>
        </is>
      </c>
    </row>
    <row r="13">
      <c r="A13" s="4" t="inlineStr">
        <is>
          <t>Term Loan</t>
        </is>
      </c>
      <c r="B13" s="6" t="n">
        <v>11408189</v>
      </c>
      <c r="C13" s="6" t="n">
        <v>12342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Debt (Details 1) - Credit Facility [Member]</t>
        </is>
      </c>
      <c r="B1" s="2" t="inlineStr">
        <is>
          <t>Mar. 31, 2020USD ($)</t>
        </is>
      </c>
    </row>
    <row r="2">
      <c r="A2" s="3" t="inlineStr">
        <is>
          <t>Year Ending June 30</t>
        </is>
      </c>
    </row>
    <row r="3">
      <c r="A3" s="4" t="inlineStr">
        <is>
          <t>2021</t>
        </is>
      </c>
      <c r="B3" s="6" t="n">
        <v>2146472</v>
      </c>
    </row>
    <row r="4">
      <c r="A4" s="4" t="inlineStr">
        <is>
          <t>2022</t>
        </is>
      </c>
      <c r="B4" s="5" t="n">
        <v>17994825</v>
      </c>
    </row>
    <row r="5">
      <c r="A5" s="4" t="inlineStr">
        <is>
          <t>Total</t>
        </is>
      </c>
      <c r="B5" s="6" t="n">
        <v>20141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80" customWidth="1" min="6" max="6"/>
  </cols>
  <sheetData>
    <row r="1">
      <c r="A1" s="1" t="inlineStr">
        <is>
          <t>Debt (Details Textual) - USD ($)</t>
        </is>
      </c>
      <c r="B1" s="2" t="inlineStr">
        <is>
          <t>Feb. 01, 2017</t>
        </is>
      </c>
      <c r="C1" s="2" t="inlineStr">
        <is>
          <t>Dec. 23, 2016</t>
        </is>
      </c>
      <c r="D1" s="2" t="inlineStr">
        <is>
          <t>Jan. 31, 2017</t>
        </is>
      </c>
      <c r="E1" s="2" t="inlineStr">
        <is>
          <t>Jun. 30, 2020</t>
        </is>
      </c>
      <c r="F1" s="2" t="inlineStr">
        <is>
          <t>Mar. 31, 2020</t>
        </is>
      </c>
    </row>
    <row r="2">
      <c r="A2" s="3" t="inlineStr">
        <is>
          <t>Debt (Textual)</t>
        </is>
      </c>
    </row>
    <row r="3">
      <c r="A3" s="4" t="inlineStr">
        <is>
          <t>Revolving credit facility commitment fee, description</t>
        </is>
      </c>
      <c r="F3" s="4" t="inlineStr">
        <is>
          <t>The monthly payment decreased to $142,842 as originally required per the credit facility agreements.</t>
        </is>
      </c>
    </row>
    <row r="4">
      <c r="A4" s="4" t="inlineStr">
        <is>
          <t>Interest payment terms</t>
        </is>
      </c>
      <c r="F4" s="4" t="inlineStr">
        <is>
          <t>Interest was accrued on all loans at the default rate and the monthly principal and interest payment due under the effective date term loan will be $155,872 instead of $142,842.</t>
        </is>
      </c>
    </row>
    <row r="5">
      <c r="A5" s="4" t="inlineStr">
        <is>
          <t>Debt instrument, covenant</t>
        </is>
      </c>
      <c r="F5" s="4" t="inlineStr">
        <is>
          <t>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t>
        </is>
      </c>
    </row>
    <row r="6">
      <c r="A6" s="4" t="inlineStr">
        <is>
          <t>Fixed charge coverage ratio, description</t>
        </is>
      </c>
      <c r="F6" s="4" t="inlineStr">
        <is>
          <t>Not less than 1.1 to 1.0.</t>
        </is>
      </c>
    </row>
    <row r="7">
      <c r="A7" s="4" t="inlineStr">
        <is>
          <t>EBITDA ratio, description</t>
        </is>
      </c>
      <c r="F7" s="4" t="inlineStr">
        <is>
          <t>Less than 3.0 to 1.0.</t>
        </is>
      </c>
    </row>
    <row r="8">
      <c r="A8" s="4" t="inlineStr">
        <is>
          <t>Non payment amount</t>
        </is>
      </c>
      <c r="E8" s="6" t="n">
        <v>1194878</v>
      </c>
    </row>
    <row r="9">
      <c r="A9" s="4" t="inlineStr">
        <is>
          <t>Secured Debt [Member]</t>
        </is>
      </c>
    </row>
    <row r="10">
      <c r="A10" s="3" t="inlineStr">
        <is>
          <t>Debt (Textual)</t>
        </is>
      </c>
    </row>
    <row r="11">
      <c r="A11" s="4" t="inlineStr">
        <is>
          <t>Revolving credit facility commitment fee, description</t>
        </is>
      </c>
      <c r="C11" s="4" t="inlineStr">
        <is>
          <t>The Company will pay a commitment fee equal to 0.25% of the undrawn amount of the Revolving Credit Facility and 0.25% of the unused Delayed Draw Term Loan Facility.</t>
        </is>
      </c>
    </row>
    <row r="12">
      <c r="A12" s="4" t="inlineStr">
        <is>
          <t>Monthly payments of principal and interest</t>
        </is>
      </c>
      <c r="B12" s="6" t="n">
        <v>142842</v>
      </c>
    </row>
    <row r="13">
      <c r="A13" s="4" t="inlineStr">
        <is>
          <t>Long-term line of credit</t>
        </is>
      </c>
      <c r="C13" s="6" t="n">
        <v>5000000</v>
      </c>
    </row>
    <row r="14">
      <c r="A14" s="4" t="inlineStr">
        <is>
          <t>Credit agreement, description</t>
        </is>
      </c>
      <c r="C14" s="4" t="inlineStr">
        <is>
          <t>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is>
      </c>
    </row>
    <row r="15">
      <c r="A15" s="4" t="inlineStr">
        <is>
          <t>Term loan</t>
        </is>
      </c>
      <c r="C15" s="6" t="n">
        <v>15000000</v>
      </c>
      <c r="D15" s="6" t="n">
        <v>15000000</v>
      </c>
    </row>
    <row r="16">
      <c r="A16" s="4" t="inlineStr">
        <is>
          <t>Delayed draw term loan</t>
        </is>
      </c>
      <c r="C16" s="6" t="n">
        <v>5000000</v>
      </c>
    </row>
    <row r="17">
      <c r="A17" s="4" t="inlineStr">
        <is>
          <t>Revolving Credit Facility [Member]</t>
        </is>
      </c>
    </row>
    <row r="18">
      <c r="A18" s="3" t="inlineStr">
        <is>
          <t>Debt (Textual)</t>
        </is>
      </c>
    </row>
    <row r="19">
      <c r="A19" s="4" t="inlineStr">
        <is>
          <t>Long-term line of credit</t>
        </is>
      </c>
      <c r="F19" s="6" t="n">
        <v>49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0</t>
        </is>
      </c>
      <c r="C1" s="2" t="inlineStr">
        <is>
          <t>Mar. 31, 2019</t>
        </is>
      </c>
    </row>
    <row r="2">
      <c r="A2" s="3" t="inlineStr">
        <is>
          <t>Short-term Debt [Line Items]</t>
        </is>
      </c>
    </row>
    <row r="3">
      <c r="A3" s="4" t="inlineStr">
        <is>
          <t>Total Notes Payable</t>
        </is>
      </c>
      <c r="B3" s="6" t="n">
        <v>124609</v>
      </c>
      <c r="C3" s="6" t="n">
        <v>228543</v>
      </c>
    </row>
    <row r="4">
      <c r="A4" s="4" t="inlineStr">
        <is>
          <t>Current notes payable</t>
        </is>
      </c>
      <c r="B4" s="5" t="n">
        <v>-77903</v>
      </c>
      <c r="C4" s="5" t="n">
        <v>-98475</v>
      </c>
    </row>
    <row r="5">
      <c r="A5" s="4" t="inlineStr">
        <is>
          <t>Long-term notes payable, net of current maturities</t>
        </is>
      </c>
      <c r="B5" s="5" t="n">
        <v>46706</v>
      </c>
      <c r="C5" s="5" t="n">
        <v>130068</v>
      </c>
    </row>
    <row r="6">
      <c r="A6" s="4" t="inlineStr">
        <is>
          <t>Triangle Auto Center, Inc. [Member] | Secured by vehicle, 4.02%, principal and interest of $890 due monthly through January 28, 2021 [Member]</t>
        </is>
      </c>
    </row>
    <row r="7">
      <c r="A7" s="3" t="inlineStr">
        <is>
          <t>Short-term Debt [Line Items]</t>
        </is>
      </c>
    </row>
    <row r="8">
      <c r="A8" s="4" t="inlineStr">
        <is>
          <t>Total Notes Payable</t>
        </is>
      </c>
      <c r="B8" s="5" t="n">
        <v>8730</v>
      </c>
      <c r="C8" s="5" t="n">
        <v>18823</v>
      </c>
    </row>
    <row r="9">
      <c r="A9" s="4" t="inlineStr">
        <is>
          <t>Colonial Buick GMC. [Member] | Secured by vehicle, 8.64%, principal and interest of $736 due monthly through February 1, 2020 [Member]</t>
        </is>
      </c>
    </row>
    <row r="10">
      <c r="A10" s="3" t="inlineStr">
        <is>
          <t>Short-term Debt [Line Items]</t>
        </is>
      </c>
    </row>
    <row r="11">
      <c r="A11" s="4" t="inlineStr">
        <is>
          <t>Total Notes Payable</t>
        </is>
      </c>
      <c r="B11" s="4" t="inlineStr">
        <is>
          <t xml:space="preserve"> </t>
        </is>
      </c>
      <c r="C11" s="5" t="n">
        <v>6350</v>
      </c>
    </row>
    <row r="12">
      <c r="A12" s="4" t="inlineStr">
        <is>
          <t>Koeppel Nissan, Inc. [Member] | Secured by vehicle, 3.99%, principal and interest of $612 due monthly through January 18, 2021 [Member]</t>
        </is>
      </c>
    </row>
    <row r="13">
      <c r="A13" s="3" t="inlineStr">
        <is>
          <t>Short-term Debt [Line Items]</t>
        </is>
      </c>
    </row>
    <row r="14">
      <c r="A14" s="4" t="inlineStr">
        <is>
          <t>Total Notes Payable</t>
        </is>
      </c>
      <c r="B14" s="4" t="inlineStr">
        <is>
          <t xml:space="preserve"> </t>
        </is>
      </c>
      <c r="C14" s="5" t="n">
        <v>12378</v>
      </c>
    </row>
    <row r="15">
      <c r="A15" s="4" t="inlineStr">
        <is>
          <t>Koeppel Nissan, Inc. [Member] | Secured by vehicle, 0.9%, principal and interest of $739 due monthly through March 14, 2020 [Member]</t>
        </is>
      </c>
    </row>
    <row r="16">
      <c r="A16" s="3" t="inlineStr">
        <is>
          <t>Short-term Debt [Line Items]</t>
        </is>
      </c>
    </row>
    <row r="17">
      <c r="A17" s="4" t="inlineStr">
        <is>
          <t>Total Notes Payable</t>
        </is>
      </c>
      <c r="B17" s="4" t="inlineStr">
        <is>
          <t xml:space="preserve"> </t>
        </is>
      </c>
      <c r="C17" s="5" t="n">
        <v>8826</v>
      </c>
    </row>
    <row r="18">
      <c r="A18" s="4" t="inlineStr">
        <is>
          <t>Koeppel Nissan, Inc. [Member] | Secured by vehicle, 7.86%, principal and interest of $758 due monthly through September 1, 2022 [Member]</t>
        </is>
      </c>
    </row>
    <row r="19">
      <c r="A19" s="3" t="inlineStr">
        <is>
          <t>Short-term Debt [Line Items]</t>
        </is>
      </c>
    </row>
    <row r="20">
      <c r="A20" s="4" t="inlineStr">
        <is>
          <t>Total Notes Payable</t>
        </is>
      </c>
      <c r="B20" s="5" t="n">
        <v>18707</v>
      </c>
      <c r="C20" s="5" t="n">
        <v>25415</v>
      </c>
    </row>
    <row r="21">
      <c r="A21" s="4" t="inlineStr">
        <is>
          <t>Silver Star Motors [Member] | Secured by vehicle, 4.22%, principal and interest of $916 due monthly through June 1, 2021 [Member]</t>
        </is>
      </c>
    </row>
    <row r="22">
      <c r="A22" s="3" t="inlineStr">
        <is>
          <t>Short-term Debt [Line Items]</t>
        </is>
      </c>
    </row>
    <row r="23">
      <c r="A23" s="4" t="inlineStr">
        <is>
          <t>Total Notes Payable</t>
        </is>
      </c>
      <c r="B23" s="5" t="n">
        <v>13357</v>
      </c>
      <c r="C23" s="5" t="n">
        <v>23546</v>
      </c>
    </row>
    <row r="24">
      <c r="A24" s="4" t="inlineStr">
        <is>
          <t>BMO [Member] | Secured by vehicle, 5.99%, principal and interest of $1,924 due monthly through July 1, 2020 [Member]</t>
        </is>
      </c>
    </row>
    <row r="25">
      <c r="A25" s="3" t="inlineStr">
        <is>
          <t>Short-term Debt [Line Items]</t>
        </is>
      </c>
    </row>
    <row r="26">
      <c r="A26" s="4" t="inlineStr">
        <is>
          <t>Total Notes Payable</t>
        </is>
      </c>
      <c r="B26" s="5" t="n">
        <v>29532</v>
      </c>
      <c r="C26" s="5" t="n">
        <v>50172</v>
      </c>
    </row>
    <row r="27">
      <c r="A27" s="4" t="inlineStr">
        <is>
          <t>Wells Fargo [Member] | Secured by vehicle, 4.01%, principal and interest of $420 due monthly through December 1, 2021 [Member]</t>
        </is>
      </c>
    </row>
    <row r="28">
      <c r="A28" s="3" t="inlineStr">
        <is>
          <t>Short-term Debt [Line Items]</t>
        </is>
      </c>
    </row>
    <row r="29">
      <c r="A29" s="4" t="inlineStr">
        <is>
          <t>Total Notes Payable</t>
        </is>
      </c>
      <c r="B29" s="5" t="n">
        <v>8500</v>
      </c>
      <c r="C29" s="5" t="n">
        <v>13096</v>
      </c>
    </row>
    <row r="30">
      <c r="A30" s="4" t="inlineStr">
        <is>
          <t>Toyota Finance [Member] | Secured by vehicle, 0%, principal and interest of $632 due monthly through August, 2022 [Member]</t>
        </is>
      </c>
    </row>
    <row r="31">
      <c r="A31" s="3" t="inlineStr">
        <is>
          <t>Short-term Debt [Line Items]</t>
        </is>
      </c>
    </row>
    <row r="32">
      <c r="A32" s="4" t="inlineStr">
        <is>
          <t>Total Notes Payable</t>
        </is>
      </c>
      <c r="B32" s="5" t="n">
        <v>18340</v>
      </c>
      <c r="C32" s="5" t="n">
        <v>25928</v>
      </c>
    </row>
    <row r="33">
      <c r="A33" s="4" t="inlineStr">
        <is>
          <t>Toyota Finance [Member] | Secured by vehicle, 4.87%, principal and interest of $761 due monthly through July, 2021 [Member]</t>
        </is>
      </c>
    </row>
    <row r="34">
      <c r="A34" s="3" t="inlineStr">
        <is>
          <t>Short-term Debt [Line Items]</t>
        </is>
      </c>
    </row>
    <row r="35">
      <c r="A35" s="4" t="inlineStr">
        <is>
          <t>Total Notes Payable</t>
        </is>
      </c>
      <c r="B35" s="5" t="n">
        <v>11633</v>
      </c>
      <c r="C35" s="5" t="n">
        <v>24031</v>
      </c>
    </row>
    <row r="36">
      <c r="A36" s="4" t="inlineStr">
        <is>
          <t>Toyota Finance [Member] | Secured by vehicle, 0%, principal and interest of $633 due monthly through April 1, 2022 [Member]</t>
        </is>
      </c>
    </row>
    <row r="37">
      <c r="A37" s="3" t="inlineStr">
        <is>
          <t>Short-term Debt [Line Items]</t>
        </is>
      </c>
    </row>
    <row r="38">
      <c r="A38" s="4" t="inlineStr">
        <is>
          <t>Total Notes Payable</t>
        </is>
      </c>
      <c r="B38" s="6" t="n">
        <v>15810</v>
      </c>
      <c r="C38" s="6" t="n">
        <v>199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Notes Payable (Details 1) - Notes Payable [Member]</t>
        </is>
      </c>
      <c r="B1" s="2" t="inlineStr">
        <is>
          <t>Mar. 31, 2020USD ($)</t>
        </is>
      </c>
    </row>
    <row r="2">
      <c r="A2" s="3" t="inlineStr">
        <is>
          <t>Maturities of notes payables for each of next five years</t>
        </is>
      </c>
    </row>
    <row r="3">
      <c r="A3" s="4" t="inlineStr">
        <is>
          <t>2021</t>
        </is>
      </c>
      <c r="B3" s="6" t="n">
        <v>77903</v>
      </c>
    </row>
    <row r="4">
      <c r="A4" s="4" t="inlineStr">
        <is>
          <t>2022</t>
        </is>
      </c>
      <c r="B4" s="5" t="n">
        <v>40656</v>
      </c>
    </row>
    <row r="5">
      <c r="A5" s="4" t="inlineStr">
        <is>
          <t>2023</t>
        </is>
      </c>
      <c r="B5" s="5" t="n">
        <v>6050</v>
      </c>
    </row>
    <row r="6">
      <c r="A6" s="4" t="inlineStr">
        <is>
          <t>Total</t>
        </is>
      </c>
      <c r="B6" s="6" t="n">
        <v>124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6" customWidth="1" min="1" max="1"/>
    <col width="21" customWidth="1" min="2" max="2"/>
  </cols>
  <sheetData>
    <row r="1">
      <c r="A1" s="1" t="inlineStr">
        <is>
          <t>Notes Payable (Details Textual)</t>
        </is>
      </c>
      <c r="B1" s="2" t="inlineStr">
        <is>
          <t>12 Months Ended</t>
        </is>
      </c>
    </row>
    <row r="2">
      <c r="B2" s="2" t="inlineStr">
        <is>
          <t>Mar. 31, 2020USD ($)</t>
        </is>
      </c>
    </row>
    <row r="3">
      <c r="A3" s="4" t="inlineStr">
        <is>
          <t>Triangle Auto Center, Inc. [Member] | Secured Debt Seven [Member]</t>
        </is>
      </c>
    </row>
    <row r="4">
      <c r="A4" s="3" t="inlineStr">
        <is>
          <t>Notes Payable (Textual)</t>
        </is>
      </c>
    </row>
    <row r="5">
      <c r="A5" s="4" t="inlineStr">
        <is>
          <t>Principal</t>
        </is>
      </c>
      <c r="B5" s="6" t="n">
        <v>890</v>
      </c>
    </row>
    <row r="6">
      <c r="A6" s="4" t="inlineStr">
        <is>
          <t>Interest</t>
        </is>
      </c>
      <c r="B6" s="4" t="inlineStr">
        <is>
          <t>4.02%</t>
        </is>
      </c>
    </row>
    <row r="7">
      <c r="A7" s="4" t="inlineStr">
        <is>
          <t>Debt maturity date</t>
        </is>
      </c>
      <c r="B7" s="4" t="inlineStr">
        <is>
          <t>Jan. 28,
		2021</t>
        </is>
      </c>
    </row>
    <row r="8">
      <c r="A8" s="4" t="inlineStr">
        <is>
          <t>Colonial Buick GMC [Member] | Secured Debt Eight [Member]</t>
        </is>
      </c>
    </row>
    <row r="9">
      <c r="A9" s="3" t="inlineStr">
        <is>
          <t>Notes Payable (Textual)</t>
        </is>
      </c>
    </row>
    <row r="10">
      <c r="A10" s="4" t="inlineStr">
        <is>
          <t>Principal</t>
        </is>
      </c>
      <c r="B10" s="6" t="n">
        <v>736</v>
      </c>
    </row>
    <row r="11">
      <c r="A11" s="4" t="inlineStr">
        <is>
          <t>Interest</t>
        </is>
      </c>
      <c r="B11" s="4" t="inlineStr">
        <is>
          <t>8.64%</t>
        </is>
      </c>
    </row>
    <row r="12">
      <c r="A12" s="4" t="inlineStr">
        <is>
          <t>Debt maturity date</t>
        </is>
      </c>
      <c r="B12" s="4" t="inlineStr">
        <is>
          <t>Feb. 1,
		2020</t>
        </is>
      </c>
    </row>
    <row r="13">
      <c r="A13" s="4" t="inlineStr">
        <is>
          <t>Koeppel Nissan, Inc. [Member] | Secured Debt Twelve [Member]</t>
        </is>
      </c>
    </row>
    <row r="14">
      <c r="A14" s="3" t="inlineStr">
        <is>
          <t>Notes Payable (Textual)</t>
        </is>
      </c>
    </row>
    <row r="15">
      <c r="A15" s="4" t="inlineStr">
        <is>
          <t>Principal</t>
        </is>
      </c>
      <c r="B15" s="6" t="n">
        <v>612</v>
      </c>
    </row>
    <row r="16">
      <c r="A16" s="4" t="inlineStr">
        <is>
          <t>Interest</t>
        </is>
      </c>
      <c r="B16" s="4" t="inlineStr">
        <is>
          <t>3.99%</t>
        </is>
      </c>
    </row>
    <row r="17">
      <c r="A17" s="4" t="inlineStr">
        <is>
          <t>Debt maturity date</t>
        </is>
      </c>
      <c r="B17" s="4" t="inlineStr">
        <is>
          <t>Jan. 18,
		2021</t>
        </is>
      </c>
    </row>
    <row r="18">
      <c r="A18" s="4" t="inlineStr">
        <is>
          <t>Koeppel Nissan, Inc. [Member] | Secured Debt Thirteen [Member]</t>
        </is>
      </c>
    </row>
    <row r="19">
      <c r="A19" s="3" t="inlineStr">
        <is>
          <t>Notes Payable (Textual)</t>
        </is>
      </c>
    </row>
    <row r="20">
      <c r="A20" s="4" t="inlineStr">
        <is>
          <t>Principal</t>
        </is>
      </c>
      <c r="B20" s="6" t="n">
        <v>739</v>
      </c>
    </row>
    <row r="21">
      <c r="A21" s="4" t="inlineStr">
        <is>
          <t>Interest</t>
        </is>
      </c>
      <c r="B21" s="4" t="inlineStr">
        <is>
          <t>0.90%</t>
        </is>
      </c>
    </row>
    <row r="22">
      <c r="A22" s="4" t="inlineStr">
        <is>
          <t>Debt maturity date</t>
        </is>
      </c>
      <c r="B22" s="4" t="inlineStr">
        <is>
          <t>Mar. 14,
		2020</t>
        </is>
      </c>
    </row>
    <row r="23">
      <c r="A23" s="4" t="inlineStr">
        <is>
          <t>Koeppel Nissan, Inc. [Member] | Secured Debt Fourteen [Member]</t>
        </is>
      </c>
    </row>
    <row r="24">
      <c r="A24" s="3" t="inlineStr">
        <is>
          <t>Notes Payable (Textual)</t>
        </is>
      </c>
    </row>
    <row r="25">
      <c r="A25" s="4" t="inlineStr">
        <is>
          <t>Principal</t>
        </is>
      </c>
      <c r="B25" s="6" t="n">
        <v>758</v>
      </c>
    </row>
    <row r="26">
      <c r="A26" s="4" t="inlineStr">
        <is>
          <t>Interest</t>
        </is>
      </c>
      <c r="B26" s="4" t="inlineStr">
        <is>
          <t>7.86%</t>
        </is>
      </c>
    </row>
    <row r="27">
      <c r="A27" s="4" t="inlineStr">
        <is>
          <t>Debt maturity date</t>
        </is>
      </c>
      <c r="B27" s="4" t="inlineStr">
        <is>
          <t>Sep. 1,
		2022</t>
        </is>
      </c>
    </row>
    <row r="28">
      <c r="A28" s="4" t="inlineStr">
        <is>
          <t>Silver Star Motors [Member] | Secured Debt Sixteen [Member]</t>
        </is>
      </c>
    </row>
    <row r="29">
      <c r="A29" s="3" t="inlineStr">
        <is>
          <t>Notes Payable (Textual)</t>
        </is>
      </c>
    </row>
    <row r="30">
      <c r="A30" s="4" t="inlineStr">
        <is>
          <t>Principal</t>
        </is>
      </c>
      <c r="B30" s="6" t="n">
        <v>916</v>
      </c>
    </row>
    <row r="31">
      <c r="A31" s="4" t="inlineStr">
        <is>
          <t>Interest</t>
        </is>
      </c>
      <c r="B31" s="4" t="inlineStr">
        <is>
          <t>4.22%</t>
        </is>
      </c>
    </row>
    <row r="32">
      <c r="A32" s="4" t="inlineStr">
        <is>
          <t>Debt maturity date</t>
        </is>
      </c>
      <c r="B32" s="4" t="inlineStr">
        <is>
          <t>Jun. 1,
		2021</t>
        </is>
      </c>
    </row>
    <row r="33">
      <c r="A33" s="4" t="inlineStr">
        <is>
          <t>BMO [Member] | Secured Debt Seventeen [Member]</t>
        </is>
      </c>
    </row>
    <row r="34">
      <c r="A34" s="3" t="inlineStr">
        <is>
          <t>Notes Payable (Textual)</t>
        </is>
      </c>
    </row>
    <row r="35">
      <c r="A35" s="4" t="inlineStr">
        <is>
          <t>Principal</t>
        </is>
      </c>
      <c r="B35" s="6" t="n">
        <v>1924</v>
      </c>
    </row>
    <row r="36">
      <c r="A36" s="4" t="inlineStr">
        <is>
          <t>Interest</t>
        </is>
      </c>
      <c r="B36" s="4" t="inlineStr">
        <is>
          <t>5.99%</t>
        </is>
      </c>
    </row>
    <row r="37">
      <c r="A37" s="4" t="inlineStr">
        <is>
          <t>Debt maturity date</t>
        </is>
      </c>
      <c r="B37" s="4" t="inlineStr">
        <is>
          <t>Jul. 1,
		2020</t>
        </is>
      </c>
    </row>
    <row r="38">
      <c r="A38" s="4" t="inlineStr">
        <is>
          <t>Wells Fargo [Member] | Secured Debt Eighteen [Member]</t>
        </is>
      </c>
    </row>
    <row r="39">
      <c r="A39" s="3" t="inlineStr">
        <is>
          <t>Notes Payable (Textual)</t>
        </is>
      </c>
    </row>
    <row r="40">
      <c r="A40" s="4" t="inlineStr">
        <is>
          <t>Principal</t>
        </is>
      </c>
      <c r="B40" s="6" t="n">
        <v>420</v>
      </c>
    </row>
    <row r="41">
      <c r="A41" s="4" t="inlineStr">
        <is>
          <t>Interest</t>
        </is>
      </c>
      <c r="B41" s="4" t="inlineStr">
        <is>
          <t>4.01%</t>
        </is>
      </c>
    </row>
    <row r="42">
      <c r="A42" s="4" t="inlineStr">
        <is>
          <t>Debt maturity date</t>
        </is>
      </c>
      <c r="B42" s="4" t="inlineStr">
        <is>
          <t>Dec. 1,
		2021</t>
        </is>
      </c>
    </row>
    <row r="43">
      <c r="A43" s="4" t="inlineStr">
        <is>
          <t>Toyota Finance [Member] | Secured Debt Nineteen [Member]</t>
        </is>
      </c>
    </row>
    <row r="44">
      <c r="A44" s="3" t="inlineStr">
        <is>
          <t>Notes Payable (Textual)</t>
        </is>
      </c>
    </row>
    <row r="45">
      <c r="A45" s="4" t="inlineStr">
        <is>
          <t>Principal</t>
        </is>
      </c>
      <c r="B45" s="6" t="n">
        <v>632</v>
      </c>
    </row>
    <row r="46">
      <c r="A46" s="4" t="inlineStr">
        <is>
          <t>Interest</t>
        </is>
      </c>
      <c r="B46" s="4" t="inlineStr">
        <is>
          <t>0.00%</t>
        </is>
      </c>
    </row>
    <row r="47">
      <c r="A47" s="4" t="inlineStr">
        <is>
          <t>Debt maturity date</t>
        </is>
      </c>
      <c r="B47" s="4" t="inlineStr">
        <is>
          <t>Aug. 31,
		2022</t>
        </is>
      </c>
    </row>
    <row r="48">
      <c r="A48" s="4" t="inlineStr">
        <is>
          <t>Toyota Finance [Member] | Secured Debt Twenty [Member]</t>
        </is>
      </c>
    </row>
    <row r="49">
      <c r="A49" s="3" t="inlineStr">
        <is>
          <t>Notes Payable (Textual)</t>
        </is>
      </c>
    </row>
    <row r="50">
      <c r="A50" s="4" t="inlineStr">
        <is>
          <t>Principal</t>
        </is>
      </c>
      <c r="B50" s="6" t="n">
        <v>761</v>
      </c>
    </row>
    <row r="51">
      <c r="A51" s="4" t="inlineStr">
        <is>
          <t>Interest</t>
        </is>
      </c>
      <c r="B51" s="4" t="inlineStr">
        <is>
          <t>4.87%</t>
        </is>
      </c>
    </row>
    <row r="52">
      <c r="A52" s="4" t="inlineStr">
        <is>
          <t>Debt maturity date</t>
        </is>
      </c>
      <c r="B52" s="4" t="inlineStr">
        <is>
          <t>Jul. 31,
		2021</t>
        </is>
      </c>
    </row>
    <row r="53">
      <c r="A53" s="4" t="inlineStr">
        <is>
          <t>Toyota Finance [Member] | Secured Debt Twenty One [Member]</t>
        </is>
      </c>
    </row>
    <row r="54">
      <c r="A54" s="3" t="inlineStr">
        <is>
          <t>Notes Payable (Textual)</t>
        </is>
      </c>
    </row>
    <row r="55">
      <c r="A55" s="4" t="inlineStr">
        <is>
          <t>Principal</t>
        </is>
      </c>
      <c r="B55" s="6" t="n">
        <v>633</v>
      </c>
    </row>
    <row r="56">
      <c r="A56" s="4" t="inlineStr">
        <is>
          <t>Interest</t>
        </is>
      </c>
      <c r="B56" s="4" t="inlineStr">
        <is>
          <t>0.00%</t>
        </is>
      </c>
    </row>
    <row r="57">
      <c r="A57" s="4" t="inlineStr">
        <is>
          <t>Debt maturity date</t>
        </is>
      </c>
      <c r="B57" s="4" t="inlineStr">
        <is>
          <t>Apr. 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6" customWidth="1" min="2" max="2"/>
  </cols>
  <sheetData>
    <row r="1">
      <c r="A1" s="1" t="inlineStr">
        <is>
          <t>Lease (Details)</t>
        </is>
      </c>
      <c r="B1" s="2" t="inlineStr">
        <is>
          <t>Mar. 31, 2020USD ($)</t>
        </is>
      </c>
    </row>
    <row r="2">
      <c r="A2" s="3" t="inlineStr">
        <is>
          <t>Operating Lease Assets:</t>
        </is>
      </c>
    </row>
    <row r="3">
      <c r="A3" s="4" t="inlineStr">
        <is>
          <t>Operating Lease</t>
        </is>
      </c>
      <c r="B3" s="6" t="n">
        <v>57587790</v>
      </c>
    </row>
    <row r="4">
      <c r="A4" s="4" t="inlineStr">
        <is>
          <t>Total operating lease assets</t>
        </is>
      </c>
      <c r="B4" s="5" t="n">
        <v>57587790</v>
      </c>
    </row>
    <row r="5">
      <c r="A5" s="3" t="inlineStr">
        <is>
          <t>Operating lease obligations:</t>
        </is>
      </c>
    </row>
    <row r="6">
      <c r="A6" s="4" t="inlineStr">
        <is>
          <t>Current operating lease liabilities</t>
        </is>
      </c>
      <c r="B6" s="5" t="n">
        <v>5438356</v>
      </c>
    </row>
    <row r="7">
      <c r="A7" s="4" t="inlineStr">
        <is>
          <t>Non-current operating lease liabilities</t>
        </is>
      </c>
      <c r="B7" s="5" t="n">
        <v>58729843</v>
      </c>
    </row>
    <row r="8">
      <c r="A8" s="4" t="inlineStr">
        <is>
          <t>Total Lease liabilities</t>
        </is>
      </c>
      <c r="B8" s="6" t="n">
        <v>64168199</v>
      </c>
    </row>
    <row r="9">
      <c r="A9" s="4" t="inlineStr">
        <is>
          <t>Weighted Average Remaining Lease Term Operating Lease</t>
        </is>
      </c>
      <c r="B9" s="4" t="inlineStr">
        <is>
          <t>12 years 5 months 20 days</t>
        </is>
      </c>
    </row>
    <row r="10">
      <c r="A10" s="4" t="inlineStr">
        <is>
          <t>Weighted Average discount rate</t>
        </is>
      </c>
      <c r="B10" s="4" t="inlineStr">
        <is>
          <t>4.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 (Details 1) - USD ($)</t>
        </is>
      </c>
      <c r="B1" s="2" t="inlineStr">
        <is>
          <t>Mar. 31, 2020</t>
        </is>
      </c>
      <c r="C1" s="2" t="inlineStr">
        <is>
          <t>Mar. 31, 2019</t>
        </is>
      </c>
    </row>
    <row r="2">
      <c r="A2" s="3" t="inlineStr">
        <is>
          <t>Leases [Abstract]</t>
        </is>
      </c>
    </row>
    <row r="3">
      <c r="A3" s="4" t="inlineStr">
        <is>
          <t>Vehicles under finance lease</t>
        </is>
      </c>
      <c r="B3" s="6" t="n">
        <v>874698</v>
      </c>
      <c r="C3" s="6" t="n">
        <v>874698</v>
      </c>
    </row>
    <row r="4">
      <c r="A4" s="4" t="inlineStr">
        <is>
          <t>Accumulated depreciation</t>
        </is>
      </c>
      <c r="B4" s="5" t="n">
        <v>219679</v>
      </c>
      <c r="C4" s="5" t="n">
        <v>159938</v>
      </c>
    </row>
    <row r="5">
      <c r="A5" s="4" t="inlineStr">
        <is>
          <t>Finance lease assets, net</t>
        </is>
      </c>
      <c r="B5" s="6" t="n">
        <v>655019</v>
      </c>
      <c r="C5" s="6" t="n">
        <v>7147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 (Details 2) - USD ($)</t>
        </is>
      </c>
      <c r="B1" s="2" t="inlineStr">
        <is>
          <t>Mar. 31, 2020</t>
        </is>
      </c>
      <c r="C1" s="2" t="inlineStr">
        <is>
          <t>Mar. 31, 2019</t>
        </is>
      </c>
    </row>
    <row r="2">
      <c r="A2" s="3" t="inlineStr">
        <is>
          <t>Finance lease obligations:</t>
        </is>
      </c>
    </row>
    <row r="3">
      <c r="A3" s="4" t="inlineStr">
        <is>
          <t>Current</t>
        </is>
      </c>
      <c r="B3" s="6" t="n">
        <v>137243</v>
      </c>
      <c r="C3" s="6" t="n">
        <v>148778</v>
      </c>
    </row>
    <row r="4">
      <c r="A4" s="4" t="inlineStr">
        <is>
          <t>Long-term</t>
        </is>
      </c>
      <c r="B4" s="5" t="n">
        <v>277350</v>
      </c>
      <c r="C4" s="5" t="n">
        <v>413225</v>
      </c>
    </row>
    <row r="5">
      <c r="A5" s="4" t="inlineStr">
        <is>
          <t>Total obligations</t>
        </is>
      </c>
      <c r="B5" s="6" t="n">
        <v>414593</v>
      </c>
      <c r="C5" s="6" t="n">
        <v>562003</v>
      </c>
    </row>
    <row r="6">
      <c r="A6" s="4" t="inlineStr">
        <is>
          <t>Weighted Average Remaining Lease Term Finance Lease</t>
        </is>
      </c>
      <c r="B6" s="4" t="inlineStr">
        <is>
          <t>1 year 10 months 17 days</t>
        </is>
      </c>
    </row>
    <row r="7">
      <c r="A7" s="4" t="inlineStr">
        <is>
          <t>Weighted Average discount rate</t>
        </is>
      </c>
      <c r="B7" s="4" t="inlineStr">
        <is>
          <t>7.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8286854</v>
      </c>
      <c r="C4" s="6" t="n">
        <v>-12003443</v>
      </c>
    </row>
    <row r="5">
      <c r="A5" s="3" t="inlineStr">
        <is>
          <t>Adjustments to reconcile net loss to net cash used in operating activities:</t>
        </is>
      </c>
    </row>
    <row r="6">
      <c r="A6" s="4" t="inlineStr">
        <is>
          <t>Depreciation expense</t>
        </is>
      </c>
      <c r="B6" s="5" t="n">
        <v>2121564</v>
      </c>
      <c r="C6" s="5" t="n">
        <v>1999562</v>
      </c>
    </row>
    <row r="7">
      <c r="A7" s="4" t="inlineStr">
        <is>
          <t>Amortization expense</t>
        </is>
      </c>
      <c r="B7" s="5" t="n">
        <v>315832</v>
      </c>
      <c r="C7" s="5" t="n">
        <v>315832</v>
      </c>
    </row>
    <row r="8">
      <c r="A8" s="4" t="inlineStr">
        <is>
          <t>Loss from disposal of property and equipment</t>
        </is>
      </c>
      <c r="B8" s="5" t="n">
        <v>124965</v>
      </c>
    </row>
    <row r="9">
      <c r="A9" s="4" t="inlineStr">
        <is>
          <t>Share based compensation</t>
        </is>
      </c>
      <c r="B9" s="5" t="n">
        <v>1956866</v>
      </c>
      <c r="C9" s="5" t="n">
        <v>1421965</v>
      </c>
    </row>
    <row r="10">
      <c r="A10" s="4" t="inlineStr">
        <is>
          <t>Lease amortization</t>
        </is>
      </c>
      <c r="B10" s="5" t="n">
        <v>7612941</v>
      </c>
      <c r="C10" s="4" t="inlineStr">
        <is>
          <t xml:space="preserve"> </t>
        </is>
      </c>
    </row>
    <row r="11">
      <c r="A11" s="4" t="inlineStr">
        <is>
          <t>Impairment loss</t>
        </is>
      </c>
      <c r="B11" s="5" t="n">
        <v>1100000</v>
      </c>
      <c r="C11" s="4" t="inlineStr">
        <is>
          <t xml:space="preserve"> </t>
        </is>
      </c>
    </row>
    <row r="12">
      <c r="A12" s="4" t="inlineStr">
        <is>
          <t>Bad debt reserve</t>
        </is>
      </c>
      <c r="B12" s="5" t="n">
        <v>127362</v>
      </c>
      <c r="C12" s="5" t="n">
        <v>233448</v>
      </c>
    </row>
    <row r="13">
      <c r="A13" s="4" t="inlineStr">
        <is>
          <t>Deferred income taxes</t>
        </is>
      </c>
      <c r="B13" s="5" t="n">
        <v>-527527</v>
      </c>
      <c r="C13" s="5" t="n">
        <v>198243</v>
      </c>
    </row>
    <row r="14">
      <c r="A14" s="4" t="inlineStr">
        <is>
          <t>Inventory reserve</t>
        </is>
      </c>
      <c r="B14" s="5" t="n">
        <v>-43339</v>
      </c>
      <c r="C14" s="5" t="n">
        <v>-24778</v>
      </c>
    </row>
    <row r="15">
      <c r="A15" s="3" t="inlineStr">
        <is>
          <t>Changes in operating assets and liabilities:</t>
        </is>
      </c>
    </row>
    <row r="16">
      <c r="A16" s="4" t="inlineStr">
        <is>
          <t>Accounts receivable</t>
        </is>
      </c>
      <c r="B16" s="5" t="n">
        <v>495206</v>
      </c>
      <c r="C16" s="5" t="n">
        <v>641983</v>
      </c>
    </row>
    <row r="17">
      <c r="A17" s="4" t="inlineStr">
        <is>
          <t>Inventories</t>
        </is>
      </c>
      <c r="B17" s="5" t="n">
        <v>4269603</v>
      </c>
      <c r="C17" s="5" t="n">
        <v>518896</v>
      </c>
    </row>
    <row r="18">
      <c r="A18" s="4" t="inlineStr">
        <is>
          <t>Prepaid expenses and other current assets</t>
        </is>
      </c>
      <c r="B18" s="5" t="n">
        <v>29272</v>
      </c>
      <c r="C18" s="5" t="n">
        <v>-1795369</v>
      </c>
    </row>
    <row r="19">
      <c r="A19" s="4" t="inlineStr">
        <is>
          <t>Security deposits</t>
        </is>
      </c>
      <c r="B19" s="5" t="n">
        <v>-28280</v>
      </c>
      <c r="C19" s="5" t="n">
        <v>11033</v>
      </c>
    </row>
    <row r="20">
      <c r="A20" s="4" t="inlineStr">
        <is>
          <t>Accounts payable</t>
        </is>
      </c>
      <c r="B20" s="5" t="n">
        <v>-3503242</v>
      </c>
      <c r="C20" s="5" t="n">
        <v>-1384253</v>
      </c>
    </row>
    <row r="21">
      <c r="A21" s="4" t="inlineStr">
        <is>
          <t>Deferred revenue</t>
        </is>
      </c>
      <c r="B21" s="5" t="n">
        <v>508836</v>
      </c>
      <c r="C21" s="5" t="n">
        <v>475933</v>
      </c>
    </row>
    <row r="22">
      <c r="A22" s="4" t="inlineStr">
        <is>
          <t>Accrued expenses</t>
        </is>
      </c>
      <c r="B22" s="5" t="n">
        <v>-86904</v>
      </c>
      <c r="C22" s="5" t="n">
        <v>520024</v>
      </c>
    </row>
    <row r="23">
      <c r="A23" s="4" t="inlineStr">
        <is>
          <t>Taxes payable</t>
        </is>
      </c>
      <c r="B23" s="4" t="inlineStr">
        <is>
          <t xml:space="preserve"> </t>
        </is>
      </c>
      <c r="C23" s="5" t="n">
        <v>-1606504</v>
      </c>
    </row>
    <row r="24">
      <c r="A24" s="4" t="inlineStr">
        <is>
          <t>Deferred rent</t>
        </is>
      </c>
      <c r="B24" s="4" t="inlineStr">
        <is>
          <t xml:space="preserve"> </t>
        </is>
      </c>
      <c r="C24" s="5" t="n">
        <v>340026</v>
      </c>
    </row>
    <row r="25">
      <c r="A25" s="4" t="inlineStr">
        <is>
          <t>Operating lease liabilities</t>
        </is>
      </c>
      <c r="B25" s="5" t="n">
        <v>-7691944</v>
      </c>
      <c r="C25" s="4" t="inlineStr">
        <is>
          <t xml:space="preserve"> </t>
        </is>
      </c>
    </row>
    <row r="26">
      <c r="A26" s="4" t="inlineStr">
        <is>
          <t>Other liabilities</t>
        </is>
      </c>
      <c r="B26" s="5" t="n">
        <v>643854</v>
      </c>
      <c r="C26" s="5" t="n">
        <v>1773139</v>
      </c>
    </row>
    <row r="27">
      <c r="A27" s="4" t="inlineStr">
        <is>
          <t>Net cash used in operating activities</t>
        </is>
      </c>
      <c r="B27" s="5" t="n">
        <v>-861789</v>
      </c>
      <c r="C27" s="5" t="n">
        <v>-8364263</v>
      </c>
    </row>
    <row r="28">
      <c r="A28" s="3" t="inlineStr">
        <is>
          <t>Cash flows from investing activities</t>
        </is>
      </c>
    </row>
    <row r="29">
      <c r="A29" s="4" t="inlineStr">
        <is>
          <t>Cash advances to related parties</t>
        </is>
      </c>
      <c r="B29" s="5" t="n">
        <v>160177</v>
      </c>
      <c r="C29" s="5" t="n">
        <v>4799142</v>
      </c>
    </row>
    <row r="30">
      <c r="A30" s="4" t="inlineStr">
        <is>
          <t>Cash received from repayment of related party receivable</t>
        </is>
      </c>
      <c r="B30" s="4" t="inlineStr">
        <is>
          <t xml:space="preserve"> </t>
        </is>
      </c>
    </row>
    <row r="31">
      <c r="A31" s="4" t="inlineStr">
        <is>
          <t>Acquisition of property and equipment</t>
        </is>
      </c>
      <c r="B31" s="5" t="n">
        <v>-2828495</v>
      </c>
      <c r="C31" s="5" t="n">
        <v>-3886013</v>
      </c>
    </row>
    <row r="32">
      <c r="A32" s="4" t="inlineStr">
        <is>
          <t>Net cash provided by (used in) investing activities</t>
        </is>
      </c>
      <c r="B32" s="5" t="n">
        <v>-2668318</v>
      </c>
      <c r="C32" s="5" t="n">
        <v>913129</v>
      </c>
    </row>
    <row r="33">
      <c r="A33" s="3" t="inlineStr">
        <is>
          <t>Cash flows from financing activities</t>
        </is>
      </c>
    </row>
    <row r="34">
      <c r="A34" s="4" t="inlineStr">
        <is>
          <t>Borrowings against Term loan</t>
        </is>
      </c>
      <c r="B34" s="4" t="inlineStr">
        <is>
          <t xml:space="preserve"> </t>
        </is>
      </c>
      <c r="C34" s="5" t="n">
        <v>3950000</v>
      </c>
    </row>
    <row r="35">
      <c r="A35" s="4" t="inlineStr">
        <is>
          <t>Borrowings against lines of credit</t>
        </is>
      </c>
      <c r="B35" s="4" t="inlineStr">
        <is>
          <t xml:space="preserve"> </t>
        </is>
      </c>
      <c r="C35" s="5" t="n">
        <v>1750000</v>
      </c>
    </row>
    <row r="36">
      <c r="A36" s="4" t="inlineStr">
        <is>
          <t>Repayments on term loan</t>
        </is>
      </c>
      <c r="B36" s="5" t="n">
        <v>-1326517</v>
      </c>
      <c r="C36" s="5" t="n">
        <v>-1641672</v>
      </c>
    </row>
    <row r="37">
      <c r="A37" s="4" t="inlineStr">
        <is>
          <t>Repayments on notes payable</t>
        </is>
      </c>
      <c r="B37" s="5" t="n">
        <v>-103933</v>
      </c>
      <c r="C37" s="5" t="n">
        <v>-137755</v>
      </c>
    </row>
    <row r="38">
      <c r="A38" s="4" t="inlineStr">
        <is>
          <t>Payments on capital lease obligations</t>
        </is>
      </c>
      <c r="B38" s="5" t="n">
        <v>-147411</v>
      </c>
      <c r="C38" s="5" t="n">
        <v>-146286</v>
      </c>
    </row>
    <row r="39">
      <c r="A39" s="4" t="inlineStr">
        <is>
          <t>Cash received from capital contribution</t>
        </is>
      </c>
      <c r="B39" s="5" t="n">
        <v>1311820</v>
      </c>
      <c r="C39" s="5" t="n">
        <v>330000</v>
      </c>
    </row>
    <row r="40">
      <c r="A40" s="4" t="inlineStr">
        <is>
          <t>Cash received from shareholder's loan</t>
        </is>
      </c>
      <c r="B40" s="5" t="n">
        <v>3500000</v>
      </c>
    </row>
    <row r="41">
      <c r="A41" s="4" t="inlineStr">
        <is>
          <t>Cash received from issuance of stock</t>
        </is>
      </c>
      <c r="B41" s="4" t="inlineStr">
        <is>
          <t xml:space="preserve"> </t>
        </is>
      </c>
      <c r="C41" s="5" t="n">
        <v>3754022</v>
      </c>
    </row>
    <row r="42">
      <c r="A42" s="4" t="inlineStr">
        <is>
          <t>Net cash provided by financing activities</t>
        </is>
      </c>
      <c r="B42" s="5" t="n">
        <v>3233959</v>
      </c>
      <c r="C42" s="5" t="n">
        <v>7858309</v>
      </c>
    </row>
    <row r="43">
      <c r="A43" s="4" t="inlineStr">
        <is>
          <t>Net increase (decrease) in cash and cash equivalents</t>
        </is>
      </c>
      <c r="B43" s="5" t="n">
        <v>-296148</v>
      </c>
      <c r="C43" s="5" t="n">
        <v>407175</v>
      </c>
    </row>
    <row r="44">
      <c r="A44" s="4" t="inlineStr">
        <is>
          <t>Cash and cash equivalents at beginning of the period</t>
        </is>
      </c>
      <c r="B44" s="5" t="n">
        <v>1048090</v>
      </c>
      <c r="C44" s="5" t="n">
        <v>640915</v>
      </c>
    </row>
    <row r="45">
      <c r="A45" s="4" t="inlineStr">
        <is>
          <t>Cash and cash equivalents at the end of the period</t>
        </is>
      </c>
      <c r="B45" s="5" t="n">
        <v>751942</v>
      </c>
      <c r="C45" s="5" t="n">
        <v>1048090</v>
      </c>
    </row>
    <row r="46">
      <c r="A46" s="3" t="inlineStr">
        <is>
          <t>Supplemental disclosure of cash flow information</t>
        </is>
      </c>
    </row>
    <row r="47">
      <c r="A47" s="4" t="inlineStr">
        <is>
          <t>Cash paid for interest</t>
        </is>
      </c>
      <c r="B47" s="5" t="n">
        <v>1157556</v>
      </c>
      <c r="C47" s="5" t="n">
        <v>1834091</v>
      </c>
    </row>
    <row r="48">
      <c r="A48" s="4" t="inlineStr">
        <is>
          <t>Cash paid for income taxes</t>
        </is>
      </c>
      <c r="B48" s="5" t="n">
        <v>260706</v>
      </c>
      <c r="C48" s="5" t="n">
        <v>1606504</v>
      </c>
    </row>
    <row r="49">
      <c r="A49" s="3" t="inlineStr">
        <is>
          <t>Supplemental disclosure of non-cash investing and financing activities</t>
        </is>
      </c>
    </row>
    <row r="50">
      <c r="A50" s="4" t="inlineStr">
        <is>
          <t>Capital expenditures funded by capital lease obligations and notes payable</t>
        </is>
      </c>
      <c r="B50" s="4" t="inlineStr">
        <is>
          <t xml:space="preserve"> </t>
        </is>
      </c>
      <c r="C50" s="5" t="n">
        <v>779837</v>
      </c>
    </row>
    <row r="51">
      <c r="A51" s="4" t="inlineStr">
        <is>
          <t>Preferred stock issued in connection with debt conversion</t>
        </is>
      </c>
      <c r="B51" s="6" t="n">
        <v>3500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 (Details 3)</t>
        </is>
      </c>
      <c r="B1" s="2" t="inlineStr">
        <is>
          <t>Mar. 31, 2020USD ($)</t>
        </is>
      </c>
    </row>
    <row r="2">
      <c r="A2" s="3" t="inlineStr">
        <is>
          <t>Cash paid for amounts included in the measurement of lease liabilities:</t>
        </is>
      </c>
    </row>
    <row r="3">
      <c r="A3" s="4" t="inlineStr">
        <is>
          <t>Operating Lease</t>
        </is>
      </c>
      <c r="B3" s="6" t="n">
        <v>7691944</v>
      </c>
    </row>
    <row r="4">
      <c r="A4" s="4" t="inlineStr">
        <is>
          <t>Finance lease</t>
        </is>
      </c>
      <c r="B4" s="6" t="n">
        <v>147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21" customWidth="1" min="2" max="2"/>
  </cols>
  <sheetData>
    <row r="1">
      <c r="A1" s="1" t="inlineStr">
        <is>
          <t>Lease (Details 4)</t>
        </is>
      </c>
      <c r="B1" s="2" t="inlineStr">
        <is>
          <t>Mar. 31, 2020USD ($)</t>
        </is>
      </c>
    </row>
    <row r="2">
      <c r="A2" s="4" t="inlineStr">
        <is>
          <t>Capital Lease [Member]</t>
        </is>
      </c>
    </row>
    <row r="3">
      <c r="A3" s="4" t="inlineStr">
        <is>
          <t>2021</t>
        </is>
      </c>
      <c r="B3" s="6" t="n">
        <v>169004</v>
      </c>
    </row>
    <row r="4">
      <c r="A4" s="4" t="inlineStr">
        <is>
          <t>2022</t>
        </is>
      </c>
      <c r="B4" s="5" t="n">
        <v>148162</v>
      </c>
    </row>
    <row r="5">
      <c r="A5" s="4" t="inlineStr">
        <is>
          <t>2023</t>
        </is>
      </c>
      <c r="B5" s="5" t="n">
        <v>146831</v>
      </c>
    </row>
    <row r="6">
      <c r="A6" s="4" t="inlineStr">
        <is>
          <t>2024</t>
        </is>
      </c>
      <c r="B6" s="5" t="n">
        <v>10522</v>
      </c>
    </row>
    <row r="7">
      <c r="A7" s="4" t="inlineStr">
        <is>
          <t>2025</t>
        </is>
      </c>
      <c r="B7" s="4" t="inlineStr">
        <is>
          <t xml:space="preserve"> </t>
        </is>
      </c>
    </row>
    <row r="8">
      <c r="A8" s="4" t="inlineStr">
        <is>
          <t>Thereafter</t>
        </is>
      </c>
      <c r="B8" s="4" t="inlineStr">
        <is>
          <t xml:space="preserve"> </t>
        </is>
      </c>
    </row>
    <row r="9">
      <c r="A9" s="4" t="inlineStr">
        <is>
          <t>Total minimum lease payments</t>
        </is>
      </c>
      <c r="B9" s="5" t="n">
        <v>474519</v>
      </c>
    </row>
    <row r="10">
      <c r="A10" s="4" t="inlineStr">
        <is>
          <t>Less: Amount representing interest</t>
        </is>
      </c>
      <c r="B10" s="5" t="n">
        <v>-59926</v>
      </c>
    </row>
    <row r="11">
      <c r="A11" s="4" t="inlineStr">
        <is>
          <t>Total</t>
        </is>
      </c>
      <c r="B11" s="5" t="n">
        <v>414593</v>
      </c>
    </row>
    <row r="12">
      <c r="A12" s="4" t="inlineStr">
        <is>
          <t>Operating, lease [Member]</t>
        </is>
      </c>
    </row>
    <row r="13">
      <c r="A13" s="4" t="inlineStr">
        <is>
          <t>2021</t>
        </is>
      </c>
      <c r="B13" s="5" t="n">
        <v>8088762</v>
      </c>
    </row>
    <row r="14">
      <c r="A14" s="4" t="inlineStr">
        <is>
          <t>2022</t>
        </is>
      </c>
      <c r="B14" s="5" t="n">
        <v>7833368</v>
      </c>
    </row>
    <row r="15">
      <c r="A15" s="4" t="inlineStr">
        <is>
          <t>2023</t>
        </is>
      </c>
      <c r="B15" s="5" t="n">
        <v>8078334</v>
      </c>
    </row>
    <row r="16">
      <c r="A16" s="4" t="inlineStr">
        <is>
          <t>2024</t>
        </is>
      </c>
      <c r="B16" s="5" t="n">
        <v>7896900</v>
      </c>
    </row>
    <row r="17">
      <c r="A17" s="4" t="inlineStr">
        <is>
          <t>2025</t>
        </is>
      </c>
      <c r="B17" s="5" t="n">
        <v>7359994</v>
      </c>
    </row>
    <row r="18">
      <c r="A18" s="4" t="inlineStr">
        <is>
          <t>Thereafter</t>
        </is>
      </c>
      <c r="B18" s="5" t="n">
        <v>46108683</v>
      </c>
    </row>
    <row r="19">
      <c r="A19" s="4" t="inlineStr">
        <is>
          <t>Total minimum lease payments</t>
        </is>
      </c>
      <c r="B19" s="5" t="n">
        <v>85366040</v>
      </c>
    </row>
    <row r="20">
      <c r="A20" s="4" t="inlineStr">
        <is>
          <t>Less: Amount representing interest</t>
        </is>
      </c>
      <c r="B20" s="5" t="n">
        <v>-21194841</v>
      </c>
    </row>
    <row r="21">
      <c r="A21" s="4" t="inlineStr">
        <is>
          <t>Total</t>
        </is>
      </c>
      <c r="B21" s="6" t="n">
        <v>64168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Lease (Details Textual)</t>
        </is>
      </c>
      <c r="B1" s="2" t="inlineStr">
        <is>
          <t>12 Months Ended</t>
        </is>
      </c>
    </row>
    <row r="2">
      <c r="B2" s="2" t="inlineStr">
        <is>
          <t>Mar. 31, 2020</t>
        </is>
      </c>
    </row>
    <row r="3">
      <c r="A3" s="4" t="inlineStr">
        <is>
          <t>Minimum [Member]</t>
        </is>
      </c>
    </row>
    <row r="4">
      <c r="A4" s="3" t="inlineStr">
        <is>
          <t>Lease (Textual)</t>
        </is>
      </c>
    </row>
    <row r="5">
      <c r="A5" s="4" t="inlineStr">
        <is>
          <t>Lease term</t>
        </is>
      </c>
      <c r="B5" s="4" t="inlineStr">
        <is>
          <t>1 year</t>
        </is>
      </c>
    </row>
    <row r="6">
      <c r="A6" s="4" t="inlineStr">
        <is>
          <t>Maximum [Member]</t>
        </is>
      </c>
    </row>
    <row r="7">
      <c r="A7" s="3" t="inlineStr">
        <is>
          <t>Lease (Textual)</t>
        </is>
      </c>
    </row>
    <row r="8">
      <c r="A8" s="4" t="inlineStr">
        <is>
          <t>Lease term</t>
        </is>
      </c>
      <c r="B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Mar. 31, 2020</t>
        </is>
      </c>
      <c r="C2" s="2" t="inlineStr">
        <is>
          <t>Mar. 31, 2019</t>
        </is>
      </c>
    </row>
    <row r="3">
      <c r="A3" s="3" t="inlineStr">
        <is>
          <t>Segment Reporting Information [Line Items]</t>
        </is>
      </c>
    </row>
    <row r="4">
      <c r="A4" s="4" t="inlineStr">
        <is>
          <t>Net sales</t>
        </is>
      </c>
      <c r="B4" s="6" t="n">
        <v>89453031</v>
      </c>
      <c r="C4" s="6" t="n">
        <v>125431439</v>
      </c>
    </row>
    <row r="5">
      <c r="A5" s="4" t="inlineStr">
        <is>
          <t>Cost of sales</t>
        </is>
      </c>
      <c r="B5" s="5" t="n">
        <v>65957943</v>
      </c>
      <c r="C5" s="5" t="n">
        <v>95889975</v>
      </c>
    </row>
    <row r="6">
      <c r="A6" s="4" t="inlineStr">
        <is>
          <t>Retail occupancy costs</t>
        </is>
      </c>
      <c r="B6" s="5" t="n">
        <v>6660448</v>
      </c>
      <c r="C6" s="5" t="n">
        <v>9148872</v>
      </c>
    </row>
    <row r="7">
      <c r="A7" s="4" t="inlineStr">
        <is>
          <t>Gross profit</t>
        </is>
      </c>
      <c r="B7" s="5" t="n">
        <v>16834640</v>
      </c>
      <c r="C7" s="5" t="n">
        <v>20392592</v>
      </c>
    </row>
    <row r="8">
      <c r="A8" s="4" t="inlineStr">
        <is>
          <t>Interest expense, net</t>
        </is>
      </c>
      <c r="B8" s="5" t="n">
        <v>-1824667</v>
      </c>
      <c r="C8" s="5" t="n">
        <v>-1314295</v>
      </c>
    </row>
    <row r="9">
      <c r="A9" s="4" t="inlineStr">
        <is>
          <t>Depreciation and amortization</t>
        </is>
      </c>
      <c r="B9" s="5" t="n">
        <v>10050337</v>
      </c>
      <c r="C9" s="5" t="n">
        <v>2315394</v>
      </c>
    </row>
    <row r="10">
      <c r="A10" s="4" t="inlineStr">
        <is>
          <t>Capital expenditures</t>
        </is>
      </c>
      <c r="B10" s="5" t="n">
        <v>2828495</v>
      </c>
      <c r="C10" s="5" t="n">
        <v>4665850</v>
      </c>
    </row>
    <row r="11">
      <c r="A11" s="4" t="inlineStr">
        <is>
          <t>Segment loss before income tax provision</t>
        </is>
      </c>
      <c r="B11" s="5" t="n">
        <v>-8473047</v>
      </c>
      <c r="C11" s="5" t="n">
        <v>-11435919</v>
      </c>
    </row>
    <row r="12">
      <c r="A12" s="4" t="inlineStr">
        <is>
          <t>Income tax provision (benefit)</t>
        </is>
      </c>
      <c r="B12" s="5" t="n">
        <v>-186195</v>
      </c>
      <c r="C12" s="5" t="n">
        <v>567523</v>
      </c>
    </row>
    <row r="13">
      <c r="A13" s="4" t="inlineStr">
        <is>
          <t>Segment assets</t>
        </is>
      </c>
      <c r="B13" s="5" t="n">
        <v>99259161</v>
      </c>
      <c r="C13" s="5" t="n">
        <v>47101359</v>
      </c>
    </row>
    <row r="14">
      <c r="A14" s="4" t="inlineStr">
        <is>
          <t>Wholesale [Member]</t>
        </is>
      </c>
    </row>
    <row r="15">
      <c r="A15" s="3" t="inlineStr">
        <is>
          <t>Segment Reporting Information [Line Items]</t>
        </is>
      </c>
    </row>
    <row r="16">
      <c r="A16" s="4" t="inlineStr">
        <is>
          <t>Net sales</t>
        </is>
      </c>
      <c r="B16" s="5" t="n">
        <v>16336795</v>
      </c>
      <c r="C16" s="5" t="n">
        <v>18463885</v>
      </c>
    </row>
    <row r="17">
      <c r="A17" s="4" t="inlineStr">
        <is>
          <t>Cost of sales</t>
        </is>
      </c>
      <c r="B17" s="5" t="n">
        <v>12152005</v>
      </c>
      <c r="C17" s="5" t="n">
        <v>14225146</v>
      </c>
    </row>
    <row r="18">
      <c r="A18" s="4" t="inlineStr">
        <is>
          <t>Retail occupancy costs</t>
        </is>
      </c>
      <c r="B18" s="4" t="inlineStr">
        <is>
          <t xml:space="preserve"> </t>
        </is>
      </c>
      <c r="C18" s="4" t="inlineStr">
        <is>
          <t xml:space="preserve"> </t>
        </is>
      </c>
    </row>
    <row r="19">
      <c r="A19" s="4" t="inlineStr">
        <is>
          <t>Gross profit</t>
        </is>
      </c>
      <c r="B19" s="5" t="n">
        <v>4184790</v>
      </c>
      <c r="C19" s="5" t="n">
        <v>4238739</v>
      </c>
    </row>
    <row r="20">
      <c r="A20" s="4" t="inlineStr">
        <is>
          <t>Interest expense, net</t>
        </is>
      </c>
      <c r="B20" s="5" t="n">
        <v>-11118</v>
      </c>
      <c r="C20" s="5" t="n">
        <v>-12803</v>
      </c>
    </row>
    <row r="21">
      <c r="A21" s="4" t="inlineStr">
        <is>
          <t>Depreciation and amortization</t>
        </is>
      </c>
      <c r="B21" s="5" t="n">
        <v>491233</v>
      </c>
      <c r="C21" s="5" t="n">
        <v>234837</v>
      </c>
    </row>
    <row r="22">
      <c r="A22" s="4" t="inlineStr">
        <is>
          <t>Capital expenditures</t>
        </is>
      </c>
      <c r="B22" s="4" t="inlineStr">
        <is>
          <t xml:space="preserve"> </t>
        </is>
      </c>
      <c r="C22" s="5" t="n">
        <v>32061</v>
      </c>
    </row>
    <row r="23">
      <c r="A23" s="4" t="inlineStr">
        <is>
          <t>Segment loss before income tax provision</t>
        </is>
      </c>
      <c r="B23" s="5" t="n">
        <v>766381</v>
      </c>
      <c r="C23" s="5" t="n">
        <v>-57863</v>
      </c>
    </row>
    <row r="24">
      <c r="A24" s="4" t="inlineStr">
        <is>
          <t>Income tax provision (benefit)</t>
        </is>
      </c>
      <c r="B24" s="5" t="n">
        <v>16841</v>
      </c>
      <c r="C24" s="5" t="n">
        <v>2872</v>
      </c>
    </row>
    <row r="25">
      <c r="A25" s="4" t="inlineStr">
        <is>
          <t>Segment assets</t>
        </is>
      </c>
      <c r="B25" s="5" t="n">
        <v>14032417</v>
      </c>
      <c r="C25" s="5" t="n">
        <v>10571565</v>
      </c>
    </row>
    <row r="26">
      <c r="A26" s="4" t="inlineStr">
        <is>
          <t>Retail [Member]</t>
        </is>
      </c>
    </row>
    <row r="27">
      <c r="A27" s="3" t="inlineStr">
        <is>
          <t>Segment Reporting Information [Line Items]</t>
        </is>
      </c>
    </row>
    <row r="28">
      <c r="A28" s="4" t="inlineStr">
        <is>
          <t>Net sales</t>
        </is>
      </c>
      <c r="B28" s="5" t="n">
        <v>73116236</v>
      </c>
      <c r="C28" s="5" t="n">
        <v>106967554</v>
      </c>
    </row>
    <row r="29">
      <c r="A29" s="4" t="inlineStr">
        <is>
          <t>Cost of sales</t>
        </is>
      </c>
      <c r="B29" s="5" t="n">
        <v>53805938</v>
      </c>
      <c r="C29" s="5" t="n">
        <v>81664829</v>
      </c>
    </row>
    <row r="30">
      <c r="A30" s="4" t="inlineStr">
        <is>
          <t>Retail occupancy costs</t>
        </is>
      </c>
      <c r="B30" s="5" t="n">
        <v>6660448</v>
      </c>
      <c r="C30" s="5" t="n">
        <v>9148872</v>
      </c>
    </row>
    <row r="31">
      <c r="A31" s="4" t="inlineStr">
        <is>
          <t>Gross profit</t>
        </is>
      </c>
      <c r="B31" s="5" t="n">
        <v>12649850</v>
      </c>
      <c r="C31" s="5" t="n">
        <v>16153853</v>
      </c>
    </row>
    <row r="32">
      <c r="A32" s="4" t="inlineStr">
        <is>
          <t>Interest expense, net</t>
        </is>
      </c>
      <c r="B32" s="5" t="n">
        <v>-1813549</v>
      </c>
      <c r="C32" s="5" t="n">
        <v>-1301492</v>
      </c>
    </row>
    <row r="33">
      <c r="A33" s="4" t="inlineStr">
        <is>
          <t>Depreciation and amortization</t>
        </is>
      </c>
      <c r="B33" s="5" t="n">
        <v>9559104</v>
      </c>
      <c r="C33" s="5" t="n">
        <v>2080557</v>
      </c>
    </row>
    <row r="34">
      <c r="A34" s="4" t="inlineStr">
        <is>
          <t>Capital expenditures</t>
        </is>
      </c>
      <c r="B34" s="5" t="n">
        <v>2828495</v>
      </c>
      <c r="C34" s="5" t="n">
        <v>4633789</v>
      </c>
    </row>
    <row r="35">
      <c r="A35" s="4" t="inlineStr">
        <is>
          <t>Segment loss before income tax provision</t>
        </is>
      </c>
      <c r="B35" s="5" t="n">
        <v>-9239428</v>
      </c>
      <c r="C35" s="5" t="n">
        <v>-11378056</v>
      </c>
    </row>
    <row r="36">
      <c r="A36" s="4" t="inlineStr">
        <is>
          <t>Income tax provision (benefit)</t>
        </is>
      </c>
      <c r="B36" s="5" t="n">
        <v>-203036</v>
      </c>
      <c r="C36" s="5" t="n">
        <v>564651</v>
      </c>
    </row>
    <row r="37">
      <c r="A37" s="4" t="inlineStr">
        <is>
          <t>Segment assets</t>
        </is>
      </c>
      <c r="B37" s="6" t="n">
        <v>85226744</v>
      </c>
      <c r="C37" s="6" t="n">
        <v>365297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12 Months Ended</t>
        </is>
      </c>
    </row>
    <row r="2">
      <c r="B2" s="2" t="inlineStr">
        <is>
          <t>Mar. 31, 2020Segments</t>
        </is>
      </c>
    </row>
    <row r="3">
      <c r="A3" s="3" t="inlineStr">
        <is>
          <t>Segment Reporting (Textual)</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 USD ($)</t>
        </is>
      </c>
      <c r="B1" s="2" t="inlineStr">
        <is>
          <t>Jan. 13, 2020</t>
        </is>
      </c>
      <c r="C1" s="2" t="inlineStr">
        <is>
          <t>Jun. 05, 2019</t>
        </is>
      </c>
      <c r="D1" s="2" t="inlineStr">
        <is>
          <t>Dec. 11, 2019</t>
        </is>
      </c>
      <c r="E1" s="2" t="inlineStr">
        <is>
          <t>Oct. 19, 2018</t>
        </is>
      </c>
      <c r="F1" s="2" t="inlineStr">
        <is>
          <t>Mar. 31, 2020</t>
        </is>
      </c>
      <c r="G1" s="2" t="inlineStr">
        <is>
          <t>Mar. 25, 2020</t>
        </is>
      </c>
      <c r="H1" s="2" t="inlineStr">
        <is>
          <t>Dec. 31, 2019</t>
        </is>
      </c>
      <c r="I1" s="2" t="inlineStr">
        <is>
          <t>Dec. 17, 2019</t>
        </is>
      </c>
      <c r="J1" s="2" t="inlineStr">
        <is>
          <t>Mar. 31, 2019</t>
        </is>
      </c>
      <c r="K1" s="2" t="inlineStr">
        <is>
          <t>Feb. 10, 2017</t>
        </is>
      </c>
    </row>
    <row r="2">
      <c r="A2" s="3" t="inlineStr">
        <is>
          <t>Shareholder's Equity (Textual)</t>
        </is>
      </c>
    </row>
    <row r="3">
      <c r="A3" s="4" t="inlineStr">
        <is>
          <t>Aggregate of shares Issued</t>
        </is>
      </c>
      <c r="C3" s="5" t="n">
        <v>1170000</v>
      </c>
      <c r="E3" s="5" t="n">
        <v>1275000</v>
      </c>
    </row>
    <row r="4">
      <c r="A4" s="4" t="inlineStr">
        <is>
          <t>Warrants to purchase shares</t>
        </is>
      </c>
      <c r="E4" s="5" t="n">
        <v>1170000</v>
      </c>
    </row>
    <row r="5">
      <c r="A5" s="4" t="inlineStr">
        <is>
          <t>Private placement of gross proceeds</t>
        </is>
      </c>
      <c r="E5" s="6" t="n">
        <v>2550000</v>
      </c>
    </row>
    <row r="6">
      <c r="A6" s="4" t="inlineStr">
        <is>
          <t>Warrants Exercise price</t>
        </is>
      </c>
      <c r="E6" s="8" t="n">
        <v>2.25</v>
      </c>
    </row>
    <row r="7">
      <c r="A7" s="4" t="inlineStr">
        <is>
          <t>Number of expire year</t>
        </is>
      </c>
      <c r="E7" s="4" t="inlineStr">
        <is>
          <t>5 years</t>
        </is>
      </c>
    </row>
    <row r="8">
      <c r="A8" s="4" t="inlineStr">
        <is>
          <t>Purchase price per share</t>
        </is>
      </c>
      <c r="H8" s="6" t="n">
        <v>2</v>
      </c>
      <c r="K8" s="6" t="n">
        <v>10</v>
      </c>
    </row>
    <row r="9">
      <c r="A9" s="4" t="inlineStr">
        <is>
          <t>Purchase of common stock</t>
        </is>
      </c>
      <c r="G9" s="5" t="n">
        <v>1783167</v>
      </c>
    </row>
    <row r="10">
      <c r="A10" s="4" t="inlineStr">
        <is>
          <t>Cashless exercised of warrants</t>
        </is>
      </c>
      <c r="C10" s="5" t="n">
        <v>585000</v>
      </c>
    </row>
    <row r="11">
      <c r="A11" s="4" t="inlineStr">
        <is>
          <t>Number of common stock</t>
        </is>
      </c>
      <c r="C11" s="5" t="n">
        <v>287049</v>
      </c>
    </row>
    <row r="12">
      <c r="A12" s="4" t="inlineStr">
        <is>
          <t>Common stock exchange amount</t>
        </is>
      </c>
      <c r="G12" s="6" t="n">
        <v>2500000</v>
      </c>
    </row>
    <row r="13">
      <c r="A13" s="4" t="inlineStr">
        <is>
          <t>Purchase price of common stock</t>
        </is>
      </c>
      <c r="F13" s="6" t="n">
        <v>1866</v>
      </c>
      <c r="J13" s="6" t="n">
        <v>1674</v>
      </c>
    </row>
    <row r="14">
      <c r="A14" s="4" t="inlineStr">
        <is>
          <t>Common stcock price per share</t>
        </is>
      </c>
      <c r="I14" s="6" t="n">
        <v>1</v>
      </c>
    </row>
    <row r="15">
      <c r="A15" s="4" t="inlineStr">
        <is>
          <t>Exchange warrants, description</t>
        </is>
      </c>
      <c r="C15" s="4" t="inlineStr">
        <is>
          <t>The Company agreed to issue to the Holders an aggregate of 1,170,000 shares ("Exchange Shares") of the Company's common stock, par value $0.0001 per share and warrant to purchase an aggregate of 1,170,000 shares of Common Stock (the "Exchange Warrants") as the negotiated purchase price for the Existing Warrants based on the Black Scholes Value as a result of a certain transaction which was deemed as a Fundamental Transaction as defined in purchase agreement. On March 23, 2020, 585,000 warrants has been cashless exercised to 287,049 shares of common stock.</t>
        </is>
      </c>
    </row>
    <row r="16">
      <c r="A16" s="4" t="inlineStr">
        <is>
          <t>Conversion Agreement [Member]</t>
        </is>
      </c>
    </row>
    <row r="17">
      <c r="A17" s="3" t="inlineStr">
        <is>
          <t>Shareholder's Equity (Textual)</t>
        </is>
      </c>
    </row>
    <row r="18">
      <c r="A18" s="4" t="inlineStr">
        <is>
          <t>Conversion agreement, description</t>
        </is>
      </c>
      <c r="B18" s="4" t="inlineStr">
        <is>
          <t>The Company filed a Certificate of Designation creating the class of Preferred Stock required by the Conversion Agreement, and $3,500,000 of capital Mr. Deng contributed to the Company were converted into 1,000 shares of Series A Convertible Preferred Stock (the "Preferred Stock"). The Preferred Stock has no voting rights, and will convert automatically into 9,210,526 shares of the Company's common stock once the conversion is approved by the Company's stockholders. In the event of the liquidation of the Company, the Preferred Stock has a preference equal to $3,500,000 over the Company's common stock.</t>
        </is>
      </c>
    </row>
    <row r="19">
      <c r="A19" s="4" t="inlineStr">
        <is>
          <t>Preferred stock convert into common stock</t>
        </is>
      </c>
      <c r="D19" s="5" t="n">
        <v>1000</v>
      </c>
    </row>
    <row r="20">
      <c r="A20" s="4" t="inlineStr">
        <is>
          <t>Common stcok convert into preferred stock</t>
        </is>
      </c>
      <c r="D20" s="5"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Current:</t>
        </is>
      </c>
    </row>
    <row r="4">
      <c r="A4" s="4" t="inlineStr">
        <is>
          <t>Federal</t>
        </is>
      </c>
      <c r="B4" s="4" t="inlineStr">
        <is>
          <t xml:space="preserve"> </t>
        </is>
      </c>
      <c r="C4" s="4" t="inlineStr">
        <is>
          <t xml:space="preserve"> </t>
        </is>
      </c>
    </row>
    <row r="5">
      <c r="A5" s="4" t="inlineStr">
        <is>
          <t>State</t>
        </is>
      </c>
      <c r="B5" s="5" t="n">
        <v>341332</v>
      </c>
      <c r="C5" s="5" t="n">
        <v>369278</v>
      </c>
    </row>
    <row r="6">
      <c r="A6" s="4" t="inlineStr">
        <is>
          <t>Current Total</t>
        </is>
      </c>
      <c r="B6" s="5" t="n">
        <v>341332</v>
      </c>
      <c r="C6" s="5" t="n">
        <v>369278</v>
      </c>
    </row>
    <row r="7">
      <c r="A7" s="3" t="inlineStr">
        <is>
          <t>Deferred:</t>
        </is>
      </c>
    </row>
    <row r="8">
      <c r="A8" s="4" t="inlineStr">
        <is>
          <t>Federal</t>
        </is>
      </c>
      <c r="B8" s="5" t="n">
        <v>-711436</v>
      </c>
      <c r="C8" s="5" t="n">
        <v>261649</v>
      </c>
    </row>
    <row r="9">
      <c r="A9" s="4" t="inlineStr">
        <is>
          <t>State</t>
        </is>
      </c>
      <c r="B9" s="5" t="n">
        <v>183909</v>
      </c>
      <c r="C9" s="5" t="n">
        <v>-63404</v>
      </c>
    </row>
    <row r="10">
      <c r="A10" s="4" t="inlineStr">
        <is>
          <t>Deferred Total</t>
        </is>
      </c>
      <c r="B10" s="5" t="n">
        <v>-527527</v>
      </c>
      <c r="C10" s="5" t="n">
        <v>198245</v>
      </c>
    </row>
    <row r="11">
      <c r="A11" s="4" t="inlineStr">
        <is>
          <t>Total</t>
        </is>
      </c>
      <c r="B11" s="6" t="n">
        <v>-186195</v>
      </c>
      <c r="C11" s="6" t="n">
        <v>5675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t>
        </is>
      </c>
      <c r="B1" s="2" t="inlineStr">
        <is>
          <t>12 Months Ended</t>
        </is>
      </c>
    </row>
    <row r="2">
      <c r="B2" s="2" t="inlineStr">
        <is>
          <t>Mar. 31, 2020</t>
        </is>
      </c>
      <c r="C2" s="2" t="inlineStr">
        <is>
          <t>Mar. 31, 2019</t>
        </is>
      </c>
    </row>
    <row r="3">
      <c r="A3" s="3" t="inlineStr">
        <is>
          <t>Income Tax Disclosure [Abstract]</t>
        </is>
      </c>
    </row>
    <row r="4">
      <c r="A4" s="4" t="inlineStr">
        <is>
          <t>Expected tax at U.S. statutory income tax rate</t>
        </is>
      </c>
      <c r="B4" s="4" t="inlineStr">
        <is>
          <t>21.00%</t>
        </is>
      </c>
      <c r="C4" s="4" t="inlineStr">
        <is>
          <t>21.00%</t>
        </is>
      </c>
    </row>
    <row r="5">
      <c r="A5" s="4" t="inlineStr">
        <is>
          <t>State and local income taxes, net of federal income tax effect</t>
        </is>
      </c>
      <c r="B5" s="4" t="inlineStr">
        <is>
          <t>7.00%</t>
        </is>
      </c>
      <c r="C5" s="4" t="inlineStr">
        <is>
          <t>7.00%</t>
        </is>
      </c>
    </row>
    <row r="6">
      <c r="A6" s="4" t="inlineStr">
        <is>
          <t>Other non-deductible fees and expenses</t>
        </is>
      </c>
      <c r="B6" s="4" t="inlineStr">
        <is>
          <t>10.00%</t>
        </is>
      </c>
      <c r="C6" s="4" t="inlineStr">
        <is>
          <t>(2.40%)</t>
        </is>
      </c>
    </row>
    <row r="7">
      <c r="A7" s="4" t="inlineStr">
        <is>
          <t>Changes in deferred tax allowance</t>
        </is>
      </c>
      <c r="B7" s="4" t="inlineStr">
        <is>
          <t>(36.00%)</t>
        </is>
      </c>
      <c r="C7" s="4" t="inlineStr">
        <is>
          <t>(32.20%)</t>
        </is>
      </c>
    </row>
    <row r="8">
      <c r="A8" s="4" t="inlineStr">
        <is>
          <t>Other</t>
        </is>
      </c>
      <c r="B8" s="4" t="inlineStr">
        <is>
          <t xml:space="preserve"> </t>
        </is>
      </c>
      <c r="C8" s="4" t="inlineStr">
        <is>
          <t>1.60%</t>
        </is>
      </c>
    </row>
    <row r="9">
      <c r="A9" s="4" t="inlineStr">
        <is>
          <t>Effective tax rate</t>
        </is>
      </c>
      <c r="B9" s="4" t="inlineStr">
        <is>
          <t>2.00%</t>
        </is>
      </c>
      <c r="C9" s="4" t="inlineStr">
        <is>
          <t>(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2) - USD ($)</t>
        </is>
      </c>
      <c r="B1" s="2" t="inlineStr">
        <is>
          <t>Mar. 31, 2020</t>
        </is>
      </c>
      <c r="C1" s="2" t="inlineStr">
        <is>
          <t>Mar. 31, 2019</t>
        </is>
      </c>
    </row>
    <row r="2">
      <c r="A2" s="3" t="inlineStr">
        <is>
          <t>Deferred Tax Assets/ (Liabilities):</t>
        </is>
      </c>
    </row>
    <row r="3">
      <c r="A3" s="4" t="inlineStr">
        <is>
          <t>Deferred expenses</t>
        </is>
      </c>
      <c r="B3" s="6" t="n">
        <v>164434</v>
      </c>
      <c r="C3" s="6" t="n">
        <v>101829</v>
      </c>
    </row>
    <row r="4">
      <c r="A4" s="4" t="inlineStr">
        <is>
          <t>Sec 263A Inventory Cap</t>
        </is>
      </c>
      <c r="B4" s="5" t="n">
        <v>38207</v>
      </c>
      <c r="C4" s="5" t="n">
        <v>208514</v>
      </c>
    </row>
    <row r="5">
      <c r="A5" s="4" t="inlineStr">
        <is>
          <t>Deferred rent/Lease obligation</t>
        </is>
      </c>
      <c r="B5" s="5" t="n">
        <v>2215294</v>
      </c>
      <c r="C5" s="5" t="n">
        <v>2092128</v>
      </c>
    </row>
    <row r="6">
      <c r="A6" s="4" t="inlineStr">
        <is>
          <t>Depreciation and amortization</t>
        </is>
      </c>
      <c r="B6" s="5" t="n">
        <v>-3008058</v>
      </c>
      <c r="C6" s="5" t="n">
        <v>-2305164</v>
      </c>
    </row>
    <row r="7">
      <c r="A7" s="4" t="inlineStr">
        <is>
          <t>Net operating losses</t>
        </is>
      </c>
      <c r="B7" s="5" t="n">
        <v>8305813</v>
      </c>
      <c r="C7" s="5" t="n">
        <v>5993061</v>
      </c>
    </row>
    <row r="8">
      <c r="A8" s="4" t="inlineStr">
        <is>
          <t>163 (j) business interest</t>
        </is>
      </c>
      <c r="B8" s="4" t="inlineStr">
        <is>
          <t xml:space="preserve"> </t>
        </is>
      </c>
      <c r="C8" s="5" t="n">
        <v>286133</v>
      </c>
    </row>
    <row r="9">
      <c r="A9" s="4" t="inlineStr">
        <is>
          <t>Valuation allowance</t>
        </is>
      </c>
      <c r="B9" s="5" t="n">
        <v>-7643963</v>
      </c>
      <c r="C9" s="5" t="n">
        <v>-6260912</v>
      </c>
    </row>
    <row r="10">
      <c r="A10" s="4" t="inlineStr">
        <is>
          <t>Net Deferred Tax Assets</t>
        </is>
      </c>
      <c r="B10" s="6" t="n">
        <v>643116</v>
      </c>
      <c r="C10" s="6" t="n">
        <v>115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Textual) - USD ($)</t>
        </is>
      </c>
      <c r="B1" s="2" t="inlineStr">
        <is>
          <t>12 Months Ended</t>
        </is>
      </c>
    </row>
    <row r="2">
      <c r="B2" s="2" t="inlineStr">
        <is>
          <t>Mar. 31, 2020</t>
        </is>
      </c>
      <c r="C2" s="2" t="inlineStr">
        <is>
          <t>Mar. 31, 2019</t>
        </is>
      </c>
    </row>
    <row r="3">
      <c r="A3" s="3" t="inlineStr">
        <is>
          <t>Income Taxes (Textual)</t>
        </is>
      </c>
    </row>
    <row r="4">
      <c r="A4" s="4" t="inlineStr">
        <is>
          <t>Valuation allowance</t>
        </is>
      </c>
      <c r="B4" s="6" t="n">
        <v>7643963</v>
      </c>
      <c r="C4" s="6" t="n">
        <v>6260912</v>
      </c>
    </row>
    <row r="5">
      <c r="A5" s="4" t="inlineStr">
        <is>
          <t>Income tax purpose, description</t>
        </is>
      </c>
      <c r="B5" s="4" t="inlineStr">
        <is>
          <t>Expire in the year 2033 through 2037.</t>
        </is>
      </c>
    </row>
    <row r="6">
      <c r="A6" s="4" t="inlineStr">
        <is>
          <t>Income tax carried back, description</t>
        </is>
      </c>
      <c r="B6" s="4" t="inlineStr">
        <is>
          <t>2020 tax years to be carried back to the previous five tax years (beginning with the earliest year first) and suspends the 80% of taxable income limitation through the 2020 tax year.</t>
        </is>
      </c>
    </row>
    <row r="7">
      <c r="A7" s="4" t="inlineStr">
        <is>
          <t>Us Nol [Member]</t>
        </is>
      </c>
    </row>
    <row r="8">
      <c r="A8" s="3" t="inlineStr">
        <is>
          <t>Income Taxes (Textual)</t>
        </is>
      </c>
    </row>
    <row r="9">
      <c r="A9" s="4" t="inlineStr">
        <is>
          <t>Net operating loss carryforwards</t>
        </is>
      </c>
      <c r="B9" s="6" t="n">
        <v>30496643</v>
      </c>
      <c r="C9" s="5" t="n">
        <v>20688214</v>
      </c>
    </row>
    <row r="10">
      <c r="A10" s="4" t="inlineStr">
        <is>
          <t>Srly Nol [Member]</t>
        </is>
      </c>
    </row>
    <row r="11">
      <c r="A11" s="3" t="inlineStr">
        <is>
          <t>Income Taxes (Textual)</t>
        </is>
      </c>
    </row>
    <row r="12">
      <c r="A12" s="4" t="inlineStr">
        <is>
          <t>Net operating loss carryforwards</t>
        </is>
      </c>
      <c r="B12" s="6" t="n">
        <v>3135816</v>
      </c>
      <c r="C12" s="6" t="n">
        <v>28918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Organization
and General iFresh
Inc. ("iFresh") is a Delaware company incorporated in July 2016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 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s of iFresh's common stock in connection with the Business Combination,
there were a total of 14,103,033 shares of iFresh's common stock issued and outstanding after the business combination. On
June 7, 2019, the Company, entered into certain Share Exchange Agreement ("Exchange Agreement") with Xiaotai International
Investment Inc. ("Xiaotai"), a Cayman Island Company, and certain shareholders of Xiaotai (collectively with Xiaotai,
"Seller"), pursuant to which, among other things and subject to the terms and conditions contained therein, the Company
will acquire all of the outstanding issued shares and other equity interests in Xiaotai from certain shareholders of Xiaotai (such
transactions, collectively, the "Acquisition"). The Company agreed to issue to the sellers an aggregate of 254,813,383
shares of the Company's common stock, par value $0.0001. This Exchange Agreement was terminated and the proposed acquisition
was cancelled in November 2019 after Zhejiang Xiao's business activities were found in violation of China's laws and
regulations. iFresh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Mar. 31, 2020</t>
        </is>
      </c>
      <c r="C2" s="2" t="inlineStr">
        <is>
          <t>Mar. 31, 2019</t>
        </is>
      </c>
    </row>
    <row r="3">
      <c r="A3" s="3" t="inlineStr">
        <is>
          <t>Related Party Transaction [Line Items]</t>
        </is>
      </c>
    </row>
    <row r="4">
      <c r="A4" s="4" t="inlineStr">
        <is>
          <t>Management Fees</t>
        </is>
      </c>
      <c r="B4" s="6" t="n">
        <v>204948</v>
      </c>
      <c r="C4" s="6" t="n">
        <v>197056</v>
      </c>
    </row>
    <row r="5">
      <c r="A5" s="4" t="inlineStr">
        <is>
          <t>Advertising Fees</t>
        </is>
      </c>
      <c r="B5" s="5" t="n">
        <v>24842</v>
      </c>
      <c r="C5" s="5" t="n">
        <v>30040</v>
      </c>
    </row>
    <row r="6">
      <c r="A6" s="4" t="inlineStr">
        <is>
          <t>Non-Perishable &amp; Perishable Sales</t>
        </is>
      </c>
      <c r="B6" s="5" t="n">
        <v>1949749</v>
      </c>
      <c r="C6" s="5" t="n">
        <v>4150346</v>
      </c>
    </row>
    <row r="7">
      <c r="A7" s="4" t="inlineStr">
        <is>
          <t>Tampa Seafood [Member]</t>
        </is>
      </c>
    </row>
    <row r="8">
      <c r="A8" s="3" t="inlineStr">
        <is>
          <t>Related Party Transaction [Line Items]</t>
        </is>
      </c>
    </row>
    <row r="9">
      <c r="A9" s="4" t="inlineStr">
        <is>
          <t>Management Fees</t>
        </is>
      </c>
      <c r="B9" s="5" t="n">
        <v>2000</v>
      </c>
    </row>
    <row r="10">
      <c r="A10" s="4" t="inlineStr">
        <is>
          <t>Advertising Fees</t>
        </is>
      </c>
      <c r="B10" s="4" t="inlineStr">
        <is>
          <t xml:space="preserve"> </t>
        </is>
      </c>
    </row>
    <row r="11">
      <c r="A11" s="4" t="inlineStr">
        <is>
          <t>Non-Perishable &amp; Perishable Sales</t>
        </is>
      </c>
      <c r="B11" s="4" t="inlineStr">
        <is>
          <t xml:space="preserve"> </t>
        </is>
      </c>
    </row>
    <row r="12">
      <c r="A12" s="4" t="inlineStr">
        <is>
          <t>Dragon Seeds [Member]</t>
        </is>
      </c>
    </row>
    <row r="13">
      <c r="A13" s="3" t="inlineStr">
        <is>
          <t>Related Party Transaction [Line Items]</t>
        </is>
      </c>
    </row>
    <row r="14">
      <c r="A14" s="4" t="inlineStr">
        <is>
          <t>Management Fees</t>
        </is>
      </c>
      <c r="B14" s="5" t="n">
        <v>3650</v>
      </c>
    </row>
    <row r="15">
      <c r="A15" s="4" t="inlineStr">
        <is>
          <t>Advertising Fees</t>
        </is>
      </c>
      <c r="B15" s="4" t="inlineStr">
        <is>
          <t xml:space="preserve"> </t>
        </is>
      </c>
    </row>
    <row r="16">
      <c r="A16" s="4" t="inlineStr">
        <is>
          <t>Non-Perishable &amp; Perishable Sales</t>
        </is>
      </c>
      <c r="B16" s="4" t="inlineStr">
        <is>
          <t xml:space="preserve"> </t>
        </is>
      </c>
    </row>
    <row r="17">
      <c r="A17" s="4" t="inlineStr">
        <is>
          <t>Ny Mart Md Inc. [Member]</t>
        </is>
      </c>
    </row>
    <row r="18">
      <c r="A18" s="3" t="inlineStr">
        <is>
          <t>Related Party Transaction [Line Items]</t>
        </is>
      </c>
    </row>
    <row r="19">
      <c r="A19" s="4" t="inlineStr">
        <is>
          <t>Management Fees</t>
        </is>
      </c>
      <c r="B19" s="5" t="n">
        <v>22550</v>
      </c>
      <c r="C19" s="5" t="n">
        <v>86529</v>
      </c>
    </row>
    <row r="20">
      <c r="A20" s="4" t="inlineStr">
        <is>
          <t>Advertising Fees</t>
        </is>
      </c>
      <c r="B20" s="5" t="n">
        <v>11520</v>
      </c>
      <c r="C20" s="5" t="n">
        <v>10920</v>
      </c>
    </row>
    <row r="21">
      <c r="A21" s="4" t="inlineStr">
        <is>
          <t>Non-Perishable &amp; Perishable Sales</t>
        </is>
      </c>
      <c r="B21" s="5" t="n">
        <v>1004275</v>
      </c>
      <c r="C21" s="5" t="n">
        <v>193741</v>
      </c>
    </row>
    <row r="22">
      <c r="A22" s="4" t="inlineStr">
        <is>
          <t>NYM Elmhurst Inc. [Member]</t>
        </is>
      </c>
    </row>
    <row r="23">
      <c r="A23" s="3" t="inlineStr">
        <is>
          <t>Related Party Transaction [Line Items]</t>
        </is>
      </c>
    </row>
    <row r="24">
      <c r="A24" s="4" t="inlineStr">
        <is>
          <t>Management Fees</t>
        </is>
      </c>
      <c r="B24" s="5" t="n">
        <v>90698</v>
      </c>
    </row>
    <row r="25">
      <c r="A25" s="4" t="inlineStr">
        <is>
          <t>Advertising Fees</t>
        </is>
      </c>
      <c r="B25" s="5" t="n">
        <v>4752</v>
      </c>
    </row>
    <row r="26">
      <c r="A26" s="4" t="inlineStr">
        <is>
          <t>Non-Perishable &amp; Perishable Sales</t>
        </is>
      </c>
      <c r="B26" s="5" t="n">
        <v>828932</v>
      </c>
    </row>
    <row r="27">
      <c r="A27" s="4" t="inlineStr">
        <is>
          <t>Spring Farm Inc. [Member]</t>
        </is>
      </c>
    </row>
    <row r="28">
      <c r="A28" s="3" t="inlineStr">
        <is>
          <t>Related Party Transaction [Line Items]</t>
        </is>
      </c>
    </row>
    <row r="29">
      <c r="A29" s="4" t="inlineStr">
        <is>
          <t>Management Fees</t>
        </is>
      </c>
      <c r="B29" s="5" t="n">
        <v>6050</v>
      </c>
      <c r="C29" s="5" t="n">
        <v>5052</v>
      </c>
    </row>
    <row r="30">
      <c r="A30" s="4" t="inlineStr">
        <is>
          <t>Advertising Fees</t>
        </is>
      </c>
      <c r="B30" s="4" t="inlineStr">
        <is>
          <t xml:space="preserve"> </t>
        </is>
      </c>
      <c r="C30" s="5" t="n">
        <v>1600</v>
      </c>
    </row>
    <row r="31">
      <c r="A31" s="4" t="inlineStr">
        <is>
          <t>Non-Perishable &amp; Perishable Sales</t>
        </is>
      </c>
      <c r="B31" s="5" t="n">
        <v>58134</v>
      </c>
      <c r="C31" s="5" t="n">
        <v>2005</v>
      </c>
    </row>
    <row r="32">
      <c r="A32" s="4" t="inlineStr">
        <is>
          <t>New Ming [Member]</t>
        </is>
      </c>
    </row>
    <row r="33">
      <c r="A33" s="3" t="inlineStr">
        <is>
          <t>Related Party Transaction [Line Items]</t>
        </is>
      </c>
    </row>
    <row r="34">
      <c r="A34" s="4" t="inlineStr">
        <is>
          <t>Management Fees</t>
        </is>
      </c>
      <c r="B34" s="4" t="inlineStr">
        <is>
          <t xml:space="preserve"> </t>
        </is>
      </c>
    </row>
    <row r="35">
      <c r="A35" s="4" t="inlineStr">
        <is>
          <t>Advertising Fees</t>
        </is>
      </c>
      <c r="B35" s="5" t="n">
        <v>8320</v>
      </c>
    </row>
    <row r="36">
      <c r="A36" s="4" t="inlineStr">
        <is>
          <t>Non-Perishable &amp; Perishable Sales</t>
        </is>
      </c>
      <c r="B36" s="4" t="inlineStr">
        <is>
          <t xml:space="preserve"> </t>
        </is>
      </c>
    </row>
    <row r="37">
      <c r="A37" s="4" t="inlineStr">
        <is>
          <t>Pine Court Chinese Bistro [Member]</t>
        </is>
      </c>
    </row>
    <row r="38">
      <c r="A38" s="3" t="inlineStr">
        <is>
          <t>Related Party Transaction [Line Items]</t>
        </is>
      </c>
    </row>
    <row r="39">
      <c r="A39" s="4" t="inlineStr">
        <is>
          <t>Management Fees</t>
        </is>
      </c>
      <c r="B39" s="4" t="inlineStr">
        <is>
          <t xml:space="preserve"> </t>
        </is>
      </c>
      <c r="C39" s="4" t="inlineStr">
        <is>
          <t xml:space="preserve"> </t>
        </is>
      </c>
    </row>
    <row r="40">
      <c r="A40" s="4" t="inlineStr">
        <is>
          <t>Advertising Fees</t>
        </is>
      </c>
      <c r="B40" s="4" t="inlineStr">
        <is>
          <t xml:space="preserve"> </t>
        </is>
      </c>
      <c r="C40" s="4" t="inlineStr">
        <is>
          <t xml:space="preserve"> </t>
        </is>
      </c>
    </row>
    <row r="41">
      <c r="A41" s="4" t="inlineStr">
        <is>
          <t>Non-Perishable &amp; Perishable Sales</t>
        </is>
      </c>
      <c r="B41" s="5" t="n">
        <v>58408</v>
      </c>
      <c r="C41" s="5" t="n">
        <v>52996</v>
      </c>
    </row>
    <row r="42">
      <c r="A42" s="4" t="inlineStr">
        <is>
          <t>Others [Member]</t>
        </is>
      </c>
    </row>
    <row r="43">
      <c r="A43" s="3" t="inlineStr">
        <is>
          <t>Related Party Transaction [Line Items]</t>
        </is>
      </c>
    </row>
    <row r="44">
      <c r="A44" s="4" t="inlineStr">
        <is>
          <t>Management Fees</t>
        </is>
      </c>
      <c r="B44" s="5" t="n">
        <v>80000</v>
      </c>
    </row>
    <row r="45">
      <c r="A45" s="4" t="inlineStr">
        <is>
          <t>Advertising Fees</t>
        </is>
      </c>
      <c r="B45" s="5" t="n">
        <v>250</v>
      </c>
    </row>
    <row r="46">
      <c r="A46" s="4" t="inlineStr">
        <is>
          <t>Non-Perishable &amp; Perishable Sales</t>
        </is>
      </c>
      <c r="B46" s="4" t="inlineStr">
        <is>
          <t xml:space="preserve"> </t>
        </is>
      </c>
    </row>
    <row r="47">
      <c r="A47" s="4" t="inlineStr">
        <is>
          <t>New York Mart, Inc. [Member]</t>
        </is>
      </c>
    </row>
    <row r="48">
      <c r="A48" s="3" t="inlineStr">
        <is>
          <t>Related Party Transaction [Line Items]</t>
        </is>
      </c>
    </row>
    <row r="49">
      <c r="A49" s="4" t="inlineStr">
        <is>
          <t>Management Fees</t>
        </is>
      </c>
      <c r="C49" s="5" t="n">
        <v>11651</v>
      </c>
    </row>
    <row r="50">
      <c r="A50" s="4" t="inlineStr">
        <is>
          <t>Advertising Fees</t>
        </is>
      </c>
      <c r="C50" s="5" t="n">
        <v>880</v>
      </c>
    </row>
    <row r="51">
      <c r="A51" s="4" t="inlineStr">
        <is>
          <t>Non-Perishable &amp; Perishable Sales</t>
        </is>
      </c>
      <c r="C51" s="5" t="n">
        <v>2248885</v>
      </c>
    </row>
    <row r="52">
      <c r="A52" s="4" t="inlineStr">
        <is>
          <t>Pacific supermarkets Inc. [Member]</t>
        </is>
      </c>
    </row>
    <row r="53">
      <c r="A53" s="3" t="inlineStr">
        <is>
          <t>Related Party Transaction [Line Items]</t>
        </is>
      </c>
    </row>
    <row r="54">
      <c r="A54" s="4" t="inlineStr">
        <is>
          <t>Management Fees</t>
        </is>
      </c>
      <c r="C54" s="5" t="n">
        <v>77998</v>
      </c>
    </row>
    <row r="55">
      <c r="A55" s="4" t="inlineStr">
        <is>
          <t>Advertising Fees</t>
        </is>
      </c>
      <c r="C55" s="5" t="n">
        <v>14040</v>
      </c>
    </row>
    <row r="56">
      <c r="A56" s="4" t="inlineStr">
        <is>
          <t>Non-Perishable &amp; Perishable Sales</t>
        </is>
      </c>
      <c r="C56" s="5" t="n">
        <v>1327401</v>
      </c>
    </row>
    <row r="57">
      <c r="A57" s="4" t="inlineStr">
        <is>
          <t>El Monte [Member]</t>
        </is>
      </c>
    </row>
    <row r="58">
      <c r="A58" s="3" t="inlineStr">
        <is>
          <t>Related Party Transaction [Line Items]</t>
        </is>
      </c>
    </row>
    <row r="59">
      <c r="A59" s="4" t="inlineStr">
        <is>
          <t>Management Fees</t>
        </is>
      </c>
      <c r="C59" s="5" t="n">
        <v>4410</v>
      </c>
    </row>
    <row r="60">
      <c r="A60" s="4" t="inlineStr">
        <is>
          <t>Advertising Fees</t>
        </is>
      </c>
      <c r="C60" s="4" t="inlineStr">
        <is>
          <t xml:space="preserve"> </t>
        </is>
      </c>
    </row>
    <row r="61">
      <c r="A61" s="4" t="inlineStr">
        <is>
          <t>Non-Perishable &amp; Perishable Sales</t>
        </is>
      </c>
      <c r="C61" s="5" t="n">
        <v>315641</v>
      </c>
    </row>
    <row r="62">
      <c r="A62" s="4" t="inlineStr">
        <is>
          <t>iFresh Harwin Inc. [Member]</t>
        </is>
      </c>
    </row>
    <row r="63">
      <c r="A63" s="3" t="inlineStr">
        <is>
          <t>Related Party Transaction [Line Items]</t>
        </is>
      </c>
    </row>
    <row r="64">
      <c r="A64" s="4" t="inlineStr">
        <is>
          <t>Management Fees</t>
        </is>
      </c>
      <c r="C64" s="5" t="n">
        <v>2862</v>
      </c>
    </row>
    <row r="65">
      <c r="A65" s="4" t="inlineStr">
        <is>
          <t>Advertising Fees</t>
        </is>
      </c>
      <c r="C65" s="5" t="n">
        <v>2600</v>
      </c>
    </row>
    <row r="66">
      <c r="A66" s="4" t="inlineStr">
        <is>
          <t>Non-Perishable &amp; Perishable Sales</t>
        </is>
      </c>
      <c r="C66" s="5" t="n">
        <v>9677</v>
      </c>
    </row>
    <row r="67">
      <c r="A67" s="4" t="inlineStr">
        <is>
          <t>Spicy Bubbles, Inc. [Member]</t>
        </is>
      </c>
    </row>
    <row r="68">
      <c r="A68" s="3" t="inlineStr">
        <is>
          <t>Related Party Transaction [Line Items]</t>
        </is>
      </c>
    </row>
    <row r="69">
      <c r="A69" s="4" t="inlineStr">
        <is>
          <t>Management Fees</t>
        </is>
      </c>
      <c r="C69" s="5" t="n">
        <v>4944</v>
      </c>
    </row>
    <row r="70">
      <c r="A70" s="4" t="inlineStr">
        <is>
          <t>Advertising Fees</t>
        </is>
      </c>
      <c r="C70" s="4" t="inlineStr">
        <is>
          <t xml:space="preserve"> </t>
        </is>
      </c>
    </row>
    <row r="71">
      <c r="A71" s="4" t="inlineStr">
        <is>
          <t>Non-Perishable &amp; Perishable Sales</t>
        </is>
      </c>
      <c r="C71" s="4" t="inlineStr">
        <is>
          <t xml:space="preserve"> </t>
        </is>
      </c>
    </row>
    <row r="72">
      <c r="A72" s="4" t="inlineStr">
        <is>
          <t>Tampa Seafood [Member]</t>
        </is>
      </c>
    </row>
    <row r="73">
      <c r="A73" s="3" t="inlineStr">
        <is>
          <t>Related Party Transaction [Line Items]</t>
        </is>
      </c>
    </row>
    <row r="74">
      <c r="A74" s="4" t="inlineStr">
        <is>
          <t>Management Fees</t>
        </is>
      </c>
      <c r="C74" s="5" t="n">
        <v>3610</v>
      </c>
    </row>
    <row r="75">
      <c r="A75" s="4" t="inlineStr">
        <is>
          <t>Advertising Fees</t>
        </is>
      </c>
      <c r="C75" s="4" t="inlineStr">
        <is>
          <t xml:space="preserve"> </t>
        </is>
      </c>
    </row>
    <row r="76">
      <c r="A76" s="4" t="inlineStr">
        <is>
          <t>Non-Perishable &amp; Perishable Sales</t>
        </is>
      </c>
      <c r="C7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Party Transactions (Details Textual) - Mr Long Deng [Member] - USD ($)</t>
        </is>
      </c>
      <c r="B1" s="2" t="inlineStr">
        <is>
          <t>12 Months Ended</t>
        </is>
      </c>
    </row>
    <row r="2">
      <c r="B2" s="2" t="inlineStr">
        <is>
          <t>Mar. 31, 2020</t>
        </is>
      </c>
      <c r="C2" s="2" t="inlineStr">
        <is>
          <t>Mar. 31, 2019</t>
        </is>
      </c>
    </row>
    <row r="3">
      <c r="A3" s="3" t="inlineStr">
        <is>
          <t>Related-Party Transactions (Textual)</t>
        </is>
      </c>
    </row>
    <row r="4">
      <c r="A4" s="4" t="inlineStr">
        <is>
          <t>Expire date</t>
        </is>
      </c>
      <c r="B4" s="4" t="inlineStr">
        <is>
          <t>Apr. 30,
		2026</t>
        </is>
      </c>
    </row>
    <row r="5">
      <c r="A5" s="4" t="inlineStr">
        <is>
          <t>Rent incurred to the related party</t>
        </is>
      </c>
      <c r="B5" s="6" t="n">
        <v>886543</v>
      </c>
      <c r="C5" s="6" t="n">
        <v>120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3" customWidth="1" min="9" max="9"/>
  </cols>
  <sheetData>
    <row r="1">
      <c r="A1" s="1" t="inlineStr">
        <is>
          <t>Contingent Liabilities (Details) - USD ($)</t>
        </is>
      </c>
      <c r="B1" s="2" t="inlineStr">
        <is>
          <t>Sep. 16, 2019</t>
        </is>
      </c>
      <c r="C1" s="2" t="inlineStr">
        <is>
          <t>Nov. 21, 2019</t>
        </is>
      </c>
      <c r="D1" s="2" t="inlineStr">
        <is>
          <t>Nov. 28, 2018</t>
        </is>
      </c>
      <c r="E1" s="2" t="inlineStr">
        <is>
          <t>May 31, 2018</t>
        </is>
      </c>
      <c r="F1" s="2" t="inlineStr">
        <is>
          <t>Dec. 31, 2019</t>
        </is>
      </c>
      <c r="G1" s="2" t="inlineStr">
        <is>
          <t>Mar. 31, 2020</t>
        </is>
      </c>
      <c r="H1" s="2" t="inlineStr">
        <is>
          <t>Jun. 29, 2020</t>
        </is>
      </c>
      <c r="I1" s="2" t="inlineStr">
        <is>
          <t>May 31, 2019</t>
        </is>
      </c>
    </row>
    <row r="2">
      <c r="A2" s="3" t="inlineStr">
        <is>
          <t>Loss Contingencies [Line Items]</t>
        </is>
      </c>
    </row>
    <row r="3">
      <c r="A3" s="4" t="inlineStr">
        <is>
          <t>Principal damages value</t>
        </is>
      </c>
      <c r="G3" s="6" t="n">
        <v>795000</v>
      </c>
    </row>
    <row r="4">
      <c r="A4" s="4" t="inlineStr">
        <is>
          <t>Total judgment damage compensation, description</t>
        </is>
      </c>
      <c r="E4" s="4" t="inlineStr">
        <is>
          <t>The result is a judgment in favor of Ming and against the landlord that will total approximately $1.85 million.</t>
        </is>
      </c>
      <c r="G4" s="4" t="inlineStr">
        <is>
          <t>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is>
      </c>
    </row>
    <row r="5">
      <c r="A5" s="4" t="inlineStr">
        <is>
          <t>Accrued potential loss and expense</t>
        </is>
      </c>
      <c r="D5" s="6" t="n">
        <v>500000</v>
      </c>
    </row>
    <row r="6">
      <c r="A6" s="4" t="inlineStr">
        <is>
          <t>Description of appeal</t>
        </is>
      </c>
      <c r="D6" s="4" t="inlineStr">
        <is>
          <t>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s entitlement to attorneys' fees/costs. The Company has accrued $500,000 for the potential loss and expense associated with this case.</t>
        </is>
      </c>
    </row>
    <row r="7">
      <c r="A7" s="4" t="inlineStr">
        <is>
          <t>Winking Group LLC [Member]</t>
        </is>
      </c>
    </row>
    <row r="8">
      <c r="A8" s="3" t="inlineStr">
        <is>
          <t>Loss Contingencies [Line Items]</t>
        </is>
      </c>
    </row>
    <row r="9">
      <c r="A9" s="4" t="inlineStr">
        <is>
          <t>Amount in favor of plaintiff</t>
        </is>
      </c>
      <c r="F9" s="6" t="n">
        <v>400000</v>
      </c>
    </row>
    <row r="10">
      <c r="A10" s="4" t="inlineStr">
        <is>
          <t>Rental payments and additional fee</t>
        </is>
      </c>
      <c r="G10" s="6" t="n">
        <v>450867</v>
      </c>
    </row>
    <row r="11">
      <c r="A11" s="4" t="inlineStr">
        <is>
          <t>Total judgment damage compensation, description</t>
        </is>
      </c>
      <c r="C11" s="4" t="inlineStr">
        <is>
          <t>The Company consented to a final judgement of possession in favor of Winking Group LLC in the amount of $400,000, with $50,867 being waived by the landlord.</t>
        </is>
      </c>
    </row>
    <row r="12">
      <c r="A12" s="4" t="inlineStr">
        <is>
          <t>Ming's Supermarket Inc [Member] | Subsequent Event [Member]</t>
        </is>
      </c>
    </row>
    <row r="13">
      <c r="A13" s="3" t="inlineStr">
        <is>
          <t>Loss Contingencies [Line Items]</t>
        </is>
      </c>
    </row>
    <row r="14">
      <c r="A14" s="4" t="inlineStr">
        <is>
          <t>Payment issued</t>
        </is>
      </c>
      <c r="H14" s="6" t="n">
        <v>2536142</v>
      </c>
    </row>
    <row r="15">
      <c r="A15" s="4" t="inlineStr">
        <is>
          <t>JD Prroduce Maspeth LLC [Member]</t>
        </is>
      </c>
    </row>
    <row r="16">
      <c r="A16" s="3" t="inlineStr">
        <is>
          <t>Loss Contingencies [Line Items]</t>
        </is>
      </c>
    </row>
    <row r="17">
      <c r="A17" s="4" t="inlineStr">
        <is>
          <t>Unpaid goods purchased</t>
        </is>
      </c>
      <c r="B17" s="6" t="n">
        <v>178953</v>
      </c>
    </row>
    <row r="18">
      <c r="A18" s="4" t="inlineStr">
        <is>
          <t>Don Rick Associates LLC. [Member]</t>
        </is>
      </c>
    </row>
    <row r="19">
      <c r="A19" s="3" t="inlineStr">
        <is>
          <t>Loss Contingencies [Line Items]</t>
        </is>
      </c>
    </row>
    <row r="20">
      <c r="A20" s="4" t="inlineStr">
        <is>
          <t>Rent amount</t>
        </is>
      </c>
      <c r="I20" s="6" t="n">
        <v>102793</v>
      </c>
    </row>
    <row r="21">
      <c r="A21" s="4" t="inlineStr">
        <is>
          <t>Attorney fees</t>
        </is>
      </c>
      <c r="I21" s="6" t="n">
        <v>14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6" customWidth="1" min="1" max="1"/>
    <col width="27" customWidth="1" min="2" max="2"/>
  </cols>
  <sheetData>
    <row r="1">
      <c r="A1" s="1" t="inlineStr">
        <is>
          <t>Subsequent Event (Details)</t>
        </is>
      </c>
      <c r="B1" s="2" t="inlineStr">
        <is>
          <t>Mar. 31, 2020USD ($)shares</t>
        </is>
      </c>
    </row>
    <row r="2">
      <c r="A2" s="3" t="inlineStr">
        <is>
          <t>Subsequent Events [Abstract]</t>
        </is>
      </c>
    </row>
    <row r="3">
      <c r="A3" s="4" t="inlineStr">
        <is>
          <t>Cash</t>
        </is>
      </c>
      <c r="B3" s="6" t="n">
        <v>371910</v>
      </c>
    </row>
    <row r="4">
      <c r="A4" s="4" t="inlineStr">
        <is>
          <t>Accounts receivable, net</t>
        </is>
      </c>
      <c r="B4" s="5" t="n">
        <v>84260</v>
      </c>
    </row>
    <row r="5">
      <c r="A5" s="4" t="inlineStr">
        <is>
          <t>Inventories, net</t>
        </is>
      </c>
      <c r="B5" s="6" t="n">
        <v>2099306</v>
      </c>
    </row>
    <row r="6">
      <c r="A6" s="4" t="inlineStr">
        <is>
          <t>Advances to suppliers, net | shares</t>
        </is>
      </c>
      <c r="B6" s="5" t="n">
        <v>76476</v>
      </c>
    </row>
    <row r="7">
      <c r="A7" s="4" t="inlineStr">
        <is>
          <t>Other current assets</t>
        </is>
      </c>
      <c r="B7" s="6" t="n">
        <v>910435</v>
      </c>
    </row>
    <row r="8">
      <c r="A8" s="4" t="inlineStr">
        <is>
          <t>Property and equipment, net</t>
        </is>
      </c>
      <c r="B8" s="5" t="n">
        <v>4310878</v>
      </c>
    </row>
    <row r="9">
      <c r="A9" s="4" t="inlineStr">
        <is>
          <t>Total tangible assets acquired</t>
        </is>
      </c>
      <c r="B9" s="5" t="n">
        <v>7852665</v>
      </c>
    </row>
    <row r="10">
      <c r="A10" s="4" t="inlineStr">
        <is>
          <t>Accounts payable</t>
        </is>
      </c>
      <c r="B10" s="5" t="n">
        <v>9260</v>
      </c>
    </row>
    <row r="11">
      <c r="A11" s="4" t="inlineStr">
        <is>
          <t>Advance from customers</t>
        </is>
      </c>
      <c r="B11" s="5" t="n">
        <v>386119</v>
      </c>
    </row>
    <row r="12">
      <c r="A12" s="4" t="inlineStr">
        <is>
          <t>Accrued expenses and other payables</t>
        </is>
      </c>
      <c r="B12" s="5" t="n">
        <v>703060</v>
      </c>
    </row>
    <row r="13">
      <c r="A13" s="4" t="inlineStr">
        <is>
          <t>Deferred tax liability</t>
        </is>
      </c>
      <c r="B13" s="5" t="n">
        <v>954173</v>
      </c>
    </row>
    <row r="14">
      <c r="A14" s="4" t="inlineStr">
        <is>
          <t>Total liability assumed</t>
        </is>
      </c>
      <c r="B14" s="5" t="n">
        <v>2052612</v>
      </c>
    </row>
    <row r="15">
      <c r="A15" s="4" t="inlineStr">
        <is>
          <t>Net tangible assets acquired</t>
        </is>
      </c>
      <c r="B15" s="5" t="n">
        <v>5800053</v>
      </c>
    </row>
    <row r="16">
      <c r="A16" s="4" t="inlineStr">
        <is>
          <t>Intangible assets</t>
        </is>
      </c>
      <c r="B16" s="5" t="n">
        <v>3013272</v>
      </c>
    </row>
    <row r="17">
      <c r="A17" s="4" t="inlineStr">
        <is>
          <t>Goodwill</t>
        </is>
      </c>
      <c r="B17" s="5" t="n">
        <v>1026250</v>
      </c>
    </row>
    <row r="18">
      <c r="A18" s="4" t="inlineStr">
        <is>
          <t>Total consideration</t>
        </is>
      </c>
      <c r="B18" s="6" t="n">
        <v>98395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7" customWidth="1" min="2" max="2"/>
  </cols>
  <sheetData>
    <row r="1">
      <c r="A1" s="1" t="inlineStr">
        <is>
          <t>Subsequent Event (Details 1) - Pro forma Combined [Member]</t>
        </is>
      </c>
      <c r="B1" s="2" t="inlineStr">
        <is>
          <t>12 Months Ended</t>
        </is>
      </c>
    </row>
    <row r="2">
      <c r="B2" s="2" t="inlineStr">
        <is>
          <t>Mar. 31, 2020USD ($)$ / sharesshares</t>
        </is>
      </c>
    </row>
    <row r="3">
      <c r="A3" s="4" t="inlineStr">
        <is>
          <t>Pro forma net revenue</t>
        </is>
      </c>
      <c r="B3" s="6" t="n">
        <v>91423225</v>
      </c>
    </row>
    <row r="4">
      <c r="A4" s="4" t="inlineStr">
        <is>
          <t>Pro forma net loss</t>
        </is>
      </c>
      <c r="B4" s="6" t="n">
        <v>-7538237</v>
      </c>
    </row>
    <row r="5">
      <c r="A5" s="4" t="inlineStr">
        <is>
          <t>Pro forma loss per share | $ / shares</t>
        </is>
      </c>
      <c r="B5" s="8" t="n">
        <v>-0.29</v>
      </c>
    </row>
    <row r="6">
      <c r="A6" s="4" t="inlineStr">
        <is>
          <t>Weighted average shares-Basic and diluted | shares</t>
        </is>
      </c>
      <c r="B6" s="5" t="n">
        <v>260682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80" customWidth="1" min="6" max="6"/>
    <col width="14" customWidth="1" min="7" max="7"/>
  </cols>
  <sheetData>
    <row r="1">
      <c r="A1" s="1" t="inlineStr">
        <is>
          <t>Subsequent Event (Details Textual) - USD ($)</t>
        </is>
      </c>
      <c r="B1" s="2" t="inlineStr">
        <is>
          <t>Aug. 06, 2020</t>
        </is>
      </c>
      <c r="C1" s="2" t="inlineStr">
        <is>
          <t>Mar. 17, 2020</t>
        </is>
      </c>
      <c r="D1" s="2" t="inlineStr">
        <is>
          <t>Apr. 28, 2020</t>
        </is>
      </c>
      <c r="E1" s="2" t="inlineStr">
        <is>
          <t>Apr. 22, 2020</t>
        </is>
      </c>
      <c r="F1" s="2" t="inlineStr">
        <is>
          <t>Mar. 26, 2020</t>
        </is>
      </c>
      <c r="G1" s="2" t="inlineStr">
        <is>
          <t>Jun. 30, 2020</t>
        </is>
      </c>
    </row>
    <row r="2">
      <c r="A2" s="4" t="inlineStr">
        <is>
          <t>Acquisition Agreement [Member]</t>
        </is>
      </c>
    </row>
    <row r="3">
      <c r="A3" s="3" t="inlineStr">
        <is>
          <t>Subsequent Event (Textual)</t>
        </is>
      </c>
    </row>
    <row r="4">
      <c r="A4" s="4" t="inlineStr">
        <is>
          <t>Acquisition agreement, description</t>
        </is>
      </c>
      <c r="C4" s="4" t="inlineStr">
        <is>
          <t>The Company entered into a purchase agreement (the “Acquisition Agreement”) with Guo Hui Ji, a citizen of the People’s Republic of China (the “Seller”) and Xiamen DL Medical Technology Co, Ltd., a People’s Republic of China company, pursuant to which the Seller will sell his 70% equity interests in Xiamen DL Medical Technology Co, Ltd. to the Company (the “Equity Interests”). In consideration for the Equity Interests, the Company shall pay to the Seller $600,000 in cash and issue 900,000 shares of common stock of the Company to the Seller.</t>
        </is>
      </c>
      <c r="F4" s="4" t="inlineStr">
        <is>
          <t>The Company entered into an agreement (the “Acquisition Agreement”) with Kairui Tong and Hao Huang (collectively, the “Sellers”) and Hubei Rongentang Wine Co., Ltd. and Hubei Rongentang Herbal Wine Co., Ltd., pursuant to which the Sellers will sell their 100% interest in Hubei Rongentang Wine Co., Ltd. and Hubei Rongentang Herbal Wine Co., Ltd. (collectively, the “Target Companies”) to the Company in exchange for 3,852,372 shares of the Company’s common stock and 1,000 shares of the Company’s Series B Convertible Preferred Stock (the “Series B Preferred Stock”). Upon approval of the Company’s shareholders, the 1,000 shares of Series B Preferred Stock will be converted into 3,834,796 shares of the Company’s common stock. The Series B Preferred will rank on parity with the Series A Convertible Preferred Stock of the Company.</t>
        </is>
      </c>
    </row>
    <row r="5">
      <c r="A5" s="4" t="inlineStr">
        <is>
          <t>Subsequent Event [Member]</t>
        </is>
      </c>
    </row>
    <row r="6">
      <c r="A6" s="3" t="inlineStr">
        <is>
          <t>Subsequent Event (Textual)</t>
        </is>
      </c>
    </row>
    <row r="7">
      <c r="A7" s="4" t="inlineStr">
        <is>
          <t>Loan payment</t>
        </is>
      </c>
      <c r="G7" s="6" t="n">
        <v>1194878</v>
      </c>
    </row>
    <row r="8">
      <c r="A8" s="4" t="inlineStr">
        <is>
          <t>Subsequent Event [Member] | Acquisition Agreement [Member]</t>
        </is>
      </c>
    </row>
    <row r="9">
      <c r="A9" s="3" t="inlineStr">
        <is>
          <t>Subsequent Event (Textual)</t>
        </is>
      </c>
    </row>
    <row r="10">
      <c r="A10" s="4" t="inlineStr">
        <is>
          <t>Acquisition costs</t>
        </is>
      </c>
      <c r="D10" s="6" t="n">
        <v>1700000</v>
      </c>
      <c r="E10" s="6" t="n">
        <v>9800000</v>
      </c>
    </row>
    <row r="11">
      <c r="A11" s="4" t="inlineStr">
        <is>
          <t>Purchase agreement, description</t>
        </is>
      </c>
      <c r="B11" s="4" t="inlineStr">
        <is>
          <t>The Company entered into an agreement (the "Acquisition Agreement") with Zhang Fei and Liu Meng (collectively, the "Sellers") and Jiuxiang Blue Sky Technology (Beijing) Co., Ltd. (the "Target"), pursuant to which the Sellers will sell their 100% interest in the Target to the Company in exchange for 5,036,298 shares of the Company's common stock and 1,000 shares of the Company's Series C Convertible Preferred Stock (the "Series C Preferred Stock"). Upon approval of the Company's shareholders, the 1,000 shares of Series C Preferred Stock will be converted into 1,916,781 shares of the Company's common stock. The Series C Preferred Stock will rank on parity with the Series A Convertible Preferred Stock and Series B Convertible Preferred Stock of the Company. All of the issuances and conversions of the Company's common stock in the foregoing Acquisition Agreement were at a price per share of $1.402. The closing of the acquisition as contemplated by the Acquisition Agreement is subject to customary closing terms and condi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Mar. 31, 2020</t>
        </is>
      </c>
    </row>
    <row r="3">
      <c r="A3" s="3" t="inlineStr">
        <is>
          <t>Liquidity and Going Concern [Abstract]</t>
        </is>
      </c>
    </row>
    <row r="4">
      <c r="A4" s="4" t="inlineStr">
        <is>
          <t>Liquidity and Going Concern</t>
        </is>
      </c>
      <c r="B4" s="4" t="inlineStr">
        <is>
          <t>2.
Liquidity and Going Concern As
reflected in the Company's consolidated financial statements, the Company had operating losses of $8.3 million and $12.0
million for the years ended March 31, 2020 and 2019 and had negative working capital of $28.6 million and $21.6 million as of
March 31, 2020 and 2019, respectively. The Company had negative equity of $2.6 million and $1.0 million as of March 31, 2020 and
2019, respectively. The Company did not meet certain financial covenants required in the credit agreement with Keybank National
Association ("Keybank"). As of March 31, 2020, the Company has outstanding loan facilities of approximately $20.1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March 31, 2020, the Company also has $5.1 million of advances and receivable from the related parties we
intend to collect. Subsequently in April and May 2020, the Company received Paycheck Protection Program loan of approximately
$1.77 million. The
Company was in default under the Credit Agreement as of March 31, 2020 and 2019. Specifically, the financial covenants of the
Credit Agreement require the Company to maintain a senior funded debt to earnings before interest, tax, depreciation and amortization
("EBITDA") ratio for the trailing 12 month period of less than 3.00 to 1.00 at the last day of each fiscal quarter.
As of March 31, 2020 and 2019,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 The Company failed to obtain a written consent for
the occurrence of the change of ownership. KeyBank has notified the Company in February that it has not waived the default
and reserves all of its rights, power, privileges, and remedies under the Credit Agreement. effective as of March 1, 2019, interest
was accrued on all loans at the default rate.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From
January to June 2020, non-payment of amount due by the Company was $1,194,878. Also, the Company is not incompliance with certain
loan covenants. On August 6, 2020 the Company received 3rd forbearance agreement from Key Bank, which includes the following terms:
● All
delinquent regular interest paid at or before settlement.
● August
and September required payments will be regular interest amounts
● Default
interest will be deferred until 9/25/2020
● Store
valuations will be ordered by the lender.
● Continue
to provide weekly cash flow reports
● Provide
quarterly financial statements of NYM, iFresh and newly acquired businesses.
● Monthly
financial projections
● Cost/work
detail on the completion of the CT store
● Pledge
of the equity and guarantee of newly acquired businesses.
● File
a UCC-1 financing statement for iFresh Inc. If
agreement cannot be reached, KeyBank is fully prepared to pursue legal remedies. As of the date of this report. The Forbearance
Agreement is still under negotiation. On
December 17, 2019, the Company received a letter from the Listing Qualifications Staff (the "Staff') of the Nasdaq
Stock Market LLC ("Nasdaq"), which stated that the Company was not in compliance with Nasdaq Listing Rule 5550(a)(2),
which requires an issuer to maintain a minimum closing bid price of $1.00 per share (the "Bid Price Rule"). In accordance
with the Nasdaq Listing Rules, the Company was provided with a 180-day grace period to regain compliance with the Bid Price Rule,
through June 15, 2020. The notice has no immediate impact on the listing or trading of the Company's securities on Nasdaq. The
Company has received a written notice from the Listing Qualifications Staff of Nasdaq on May 4, 2020, indicating that the Company
has regained compliance with Nasdaq's continued listing requirements and that its common stock will continue to be listed
on Nasdaq Stock Market. The Company was
impacted by the COVID-19 outbreak as it operates in area under stay-at-home orders since mid-March 2020. The Company had to operate
under reduced hours including closure of the stores located in in Brooklyn, New York and in Flushing, New York, where are with
high population and at high risk of infection during the end of March and April peak period. Sales was decreased by $0.3 million
due to the lockdown in March 2020.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These conditions raise substantial doubt as to
the Company's ability to remain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Mar. 31, 2020</t>
        </is>
      </c>
    </row>
    <row r="3">
      <c r="A3" s="3" t="inlineStr">
        <is>
          <t>Organization, Consolidation and Presentation of Financial Statements [Abstract]</t>
        </is>
      </c>
    </row>
    <row r="4">
      <c r="A4" s="4" t="inlineStr">
        <is>
          <t>Basis of Presentation and Principles of Consolidation</t>
        </is>
      </c>
      <c r="B4" s="4" t="inlineStr">
        <is>
          <t>3.
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iFresh, NYM and its subsidiaries. All material intercompany accounts and transactions have been eliminated in consolidation.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59:09Z</dcterms:created>
  <dcterms:modified xmlns:dcterms="http://purl.org/dc/terms/" xmlns:xsi="http://www.w3.org/2001/XMLSchema-instance" xsi:type="dcterms:W3CDTF">2020-08-13T16:59:09Z</dcterms:modified>
</cp:coreProperties>
</file>